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C5" sheetId="5" state="visible" r:id="rId5"/>
    <sheet xmlns:r="http://schemas.openxmlformats.org/officeDocument/2006/relationships" name="Statement of Redeemable Convert" sheetId="6" state="visible" r:id="rId6"/>
    <sheet xmlns:r="http://schemas.openxmlformats.org/officeDocument/2006/relationships" name="Statement of Redeemable Conver7" sheetId="7" state="visible" r:id="rId7"/>
    <sheet xmlns:r="http://schemas.openxmlformats.org/officeDocument/2006/relationships" name="Statements of Cash Flow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Redeemable Convertible Preferre"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of Financial Assets "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29" sheetId="29" state="visible" r:id="rId29"/>
    <sheet xmlns:r="http://schemas.openxmlformats.org/officeDocument/2006/relationships" name="Redeemable Convertible Prefer30" sheetId="30" state="visible" r:id="rId30"/>
    <sheet xmlns:r="http://schemas.openxmlformats.org/officeDocument/2006/relationships" name="Stock-Based Awards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Selected Quarterly Financial 34" sheetId="34" state="visible" r:id="rId34"/>
    <sheet xmlns:r="http://schemas.openxmlformats.org/officeDocument/2006/relationships" name="Nature of the Business and Ba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Investments - Additional Inform" sheetId="40" state="visible" r:id="rId40"/>
    <sheet xmlns:r="http://schemas.openxmlformats.org/officeDocument/2006/relationships" name="Investments - Summary of Fair V"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44" sheetId="44" state="visible" r:id="rId44"/>
    <sheet xmlns:r="http://schemas.openxmlformats.org/officeDocument/2006/relationships" name="Redeemable Convertible Prefer45" sheetId="45" state="visible" r:id="rId45"/>
    <sheet xmlns:r="http://schemas.openxmlformats.org/officeDocument/2006/relationships" name="Redeemable Convertible Prefer46" sheetId="46" state="visible" r:id="rId46"/>
    <sheet xmlns:r="http://schemas.openxmlformats.org/officeDocument/2006/relationships" name="Preferred Stock - Additional In" sheetId="47" state="visible" r:id="rId47"/>
    <sheet xmlns:r="http://schemas.openxmlformats.org/officeDocument/2006/relationships" name="Common Stock - Additional Infor" sheetId="48" state="visible" r:id="rId48"/>
    <sheet xmlns:r="http://schemas.openxmlformats.org/officeDocument/2006/relationships" name="Stock-Based Awards - Additional" sheetId="49" state="visible" r:id="rId49"/>
    <sheet xmlns:r="http://schemas.openxmlformats.org/officeDocument/2006/relationships" name="Stock-Based Awards - Valuation " sheetId="50" state="visible" r:id="rId50"/>
    <sheet xmlns:r="http://schemas.openxmlformats.org/officeDocument/2006/relationships" name="Stock-Based Awards - Summary of" sheetId="51" state="visible" r:id="rId51"/>
    <sheet xmlns:r="http://schemas.openxmlformats.org/officeDocument/2006/relationships" name="Stock-Based Awards - Summary 52" sheetId="52" state="visible" r:id="rId52"/>
    <sheet xmlns:r="http://schemas.openxmlformats.org/officeDocument/2006/relationships" name="Net Loss per Share - Basic and " sheetId="53" state="visible" r:id="rId53"/>
    <sheet xmlns:r="http://schemas.openxmlformats.org/officeDocument/2006/relationships" name="Net Loss per Share - Summary of" sheetId="54" state="visible" r:id="rId54"/>
    <sheet xmlns:r="http://schemas.openxmlformats.org/officeDocument/2006/relationships" name="Commitments and Contingencies -" sheetId="55" state="visible" r:id="rId55"/>
    <sheet xmlns:r="http://schemas.openxmlformats.org/officeDocument/2006/relationships" name="Income Taxes - Schedule of Reco" sheetId="56" state="visible" r:id="rId56"/>
    <sheet xmlns:r="http://schemas.openxmlformats.org/officeDocument/2006/relationships" name="Income Taxes - Schedule of Net " sheetId="57" state="visible" r:id="rId57"/>
    <sheet xmlns:r="http://schemas.openxmlformats.org/officeDocument/2006/relationships" name="Income Taxes - Additional Infor" sheetId="58" state="visible" r:id="rId58"/>
    <sheet xmlns:r="http://schemas.openxmlformats.org/officeDocument/2006/relationships" name="Income Taxes - Schedule of Chan" sheetId="59" state="visible" r:id="rId59"/>
    <sheet xmlns:r="http://schemas.openxmlformats.org/officeDocument/2006/relationships" name="401(k) Plan - Additional Inform" sheetId="60" state="visible" r:id="rId60"/>
    <sheet xmlns:r="http://schemas.openxmlformats.org/officeDocument/2006/relationships" name="Selected Quarterly Financial 61"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604">
  <si>
    <t>Document and Entity Information - USD ($)</t>
  </si>
  <si>
    <t>12 Months Ended</t>
  </si>
  <si>
    <t>Dec. 31, 2017</t>
  </si>
  <si>
    <t>Mar.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LRN</t>
  </si>
  <si>
    <t>Entity Registrant Name</t>
  </si>
  <si>
    <t>AILERON 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Balance Sheets - USD ($) $ in Thousands</t>
  </si>
  <si>
    <t>Dec. 31, 2016</t>
  </si>
  <si>
    <t>Current assets:</t>
  </si>
  <si>
    <t>Cash and cash equivalents</t>
  </si>
  <si>
    <t>Investments</t>
  </si>
  <si>
    <t>Prepaid expenses and other current assets</t>
  </si>
  <si>
    <t>Restricted cash</t>
  </si>
  <si>
    <t>Total current assets</t>
  </si>
  <si>
    <t>Property and equipment, net</t>
  </si>
  <si>
    <t>Other assets</t>
  </si>
  <si>
    <t>Total assets</t>
  </si>
  <si>
    <t>Current liabilities:</t>
  </si>
  <si>
    <t>Accounts payable</t>
  </si>
  <si>
    <t>Accrued expenses and other current liabilities</t>
  </si>
  <si>
    <t>Total current liabilities</t>
  </si>
  <si>
    <t>Deferred rent</t>
  </si>
  <si>
    <t>Total liabilities</t>
  </si>
  <si>
    <t>Commitments and contingencies (Note 12)</t>
  </si>
  <si>
    <t xml:space="preserve"> </t>
  </si>
  <si>
    <t>Redeemable convertible preferred stock (Series A, A-1, B, C-1, C-2, D, D-1, E, E-1, E-2, E-3 and F), $0.01 par value; no shares and 151,557,293 shares authorized at December 31, 2017 and 2016, respectively; no shares and 105,631,019 shares issued and outstanding at December 31, 2017 and 2016, respectively</t>
  </si>
  <si>
    <t>Stockholders’ equity (deficit):</t>
  </si>
  <si>
    <t>Preferred stock, $0.001 par value; 5,000,000 shares and no shares authorized at December 31, 2017 and 2016, respectively; no shares issued and outstanding at December 31, 2017 and 2016</t>
  </si>
  <si>
    <t>Common stock, $0.001 par value; 150,000,000 shares and 143,500,000 shares authorized at December 31, 2017 and 2016, respectively; 14,723,818 and 432,413 shares issued and outstanding at December 31, 2017 and 2016, respectively</t>
  </si>
  <si>
    <t>Additional paid-in capital</t>
  </si>
  <si>
    <t>Accumulated other comprehensive loss</t>
  </si>
  <si>
    <t>Accumulated deficit</t>
  </si>
  <si>
    <t>Total stockholders’ equity (deficit)</t>
  </si>
  <si>
    <t>Total liabilities, redeemable convertible preferred stock and stockholders’ equity (deficit)</t>
  </si>
  <si>
    <t>Balance Sheets (Parenthetical) - $ / shares</t>
  </si>
  <si>
    <t>Statement Of Financial Position [Abstract]</t>
  </si>
  <si>
    <t>Redeemable convertible preferred stock, authorized (in shares)</t>
  </si>
  <si>
    <t>Redeemable convertible preferred stock, issued (in shares)</t>
  </si>
  <si>
    <t>Redeemable convertible preferred stock, outstanding (in shares)</t>
  </si>
  <si>
    <t>Redeemable convertible preferred stock, par value (in dollars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3 Months Ended</t>
  </si>
  <si>
    <t>Sep. 30, 2017</t>
  </si>
  <si>
    <t>Mar. 31, 2017</t>
  </si>
  <si>
    <t>Sep. 30, 2016</t>
  </si>
  <si>
    <t>Jun. 30, 2016</t>
  </si>
  <si>
    <t>Mar. 31, 2016</t>
  </si>
  <si>
    <t>Dec. 31, 2015</t>
  </si>
  <si>
    <t>Income Statement [Abstract]</t>
  </si>
  <si>
    <t>Revenue</t>
  </si>
  <si>
    <t>Operating expenses:</t>
  </si>
  <si>
    <t>Research and development</t>
  </si>
  <si>
    <t>General and administrative</t>
  </si>
  <si>
    <t>Total operating expenses</t>
  </si>
  <si>
    <t>Loss from operations</t>
  </si>
  <si>
    <t>Interest income</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mprehensive loss:</t>
  </si>
  <si>
    <t>Other comprehensive loss:</t>
  </si>
  <si>
    <t>Unrealized loss on investments, net of tax of $0</t>
  </si>
  <si>
    <t>Total other comprehensive loss</t>
  </si>
  <si>
    <t>Total comprehensive loss</t>
  </si>
  <si>
    <t>Statements of Operations and Comprehensive Loss (Parenthetical) - USD ($) $ in Thousands</t>
  </si>
  <si>
    <t>Unrealized loss on investments, tax</t>
  </si>
  <si>
    <t>Statement of Redeemable Convertible Preferred Stock and Stockholders' Equity (Deficit) - USD ($) $ in Thousands</t>
  </si>
  <si>
    <t>Total</t>
  </si>
  <si>
    <t>Common Stock [Member]</t>
  </si>
  <si>
    <t>Additional Paid-in Capital [Member]</t>
  </si>
  <si>
    <t>Accumulated Other Comprehensive Loss [Member]</t>
  </si>
  <si>
    <t>Accumulated Deficit [Member]</t>
  </si>
  <si>
    <t>Series E-1 Redeemable Convertible Preferred Stock [Member]</t>
  </si>
  <si>
    <t>Series F Redeemable Convertible Preferred Stock [Member]</t>
  </si>
  <si>
    <t>Redeemable convertible preferred stock, beginning balance at Dec. 31, 2014</t>
  </si>
  <si>
    <t>Redeemable convertible preferred stock, beginning balance, shares at Dec. 31, 2014</t>
  </si>
  <si>
    <t>Redeemable convertible preferred stock, ending balance at Dec. 31, 2015</t>
  </si>
  <si>
    <t>Redeemable convertible preferred stock, ending balance, shares at Dec. 31, 2015</t>
  </si>
  <si>
    <t>Beginning balance at Dec. 31, 2014</t>
  </si>
  <si>
    <t>Beginning balance, shares at Dec. 31, 2014</t>
  </si>
  <si>
    <t>Exercise of stock options</t>
  </si>
  <si>
    <t>Exercise of stock options, shares</t>
  </si>
  <si>
    <t>Stock-based compensation expense</t>
  </si>
  <si>
    <t>Ending balance at Dec. 31, 2015</t>
  </si>
  <si>
    <t>Ending balance, shares at Dec. 31, 2015</t>
  </si>
  <si>
    <t>Issuance of redeemable convertible preferred stock, net of issuance costs</t>
  </si>
  <si>
    <t>Issuance of redeemable convertible preferred stock, net of issuance costs, Shares</t>
  </si>
  <si>
    <t>Redeemable convertible preferred stock, ending balance at Dec. 31, 2016</t>
  </si>
  <si>
    <t>Redeemable convertible preferred stock, ending balance, shares at Dec. 31, 2016</t>
  </si>
  <si>
    <t>Ending balance at Dec. 31, 2016</t>
  </si>
  <si>
    <t>Ending balance, shares at Dec. 31, 2016</t>
  </si>
  <si>
    <t>Conversion of redeemable convertible preferred stock to common stock</t>
  </si>
  <si>
    <t>Conversion of redeemable convertible preferred stock to common stock, Shares</t>
  </si>
  <si>
    <t>Redeemable convertible preferred stock, ending balance at Dec. 31, 2017</t>
  </si>
  <si>
    <t>Redeemable convertible preferred stock, ending balance, shares at Dec. 31, 2017</t>
  </si>
  <si>
    <t>Issuance of common stock upon completion of initial public offering, net of commissions, underwriting discounts and offering costs</t>
  </si>
  <si>
    <t>Issuance of common stock upon completion of initial public offering, net of commissions, underwriting discounts and offering costs, shares</t>
  </si>
  <si>
    <t>Ending balance at Dec. 31, 2017</t>
  </si>
  <si>
    <t>Ending balance, shares at Dec. 31, 2017</t>
  </si>
  <si>
    <t>Statement of Redeemable Convertible Preferred Stock and Stockholders' Equity (Deficit) (Parenthetical) - USD ($) $ in Thousands</t>
  </si>
  <si>
    <t>Issuance of redeemable convertible preferred stock, Issuance costs</t>
  </si>
  <si>
    <t>Statements of Cash Flows - USD ($) $ in Thousands</t>
  </si>
  <si>
    <t>Cash flows from operating activities:</t>
  </si>
  <si>
    <t>Adjustments to reconcile net loss to net cash used in operating activities:</t>
  </si>
  <si>
    <t>Depreciation and amortization expense</t>
  </si>
  <si>
    <t>Net amortization of premiums and discounts on investments</t>
  </si>
  <si>
    <t>Change in deferred rent</t>
  </si>
  <si>
    <t>Loss on disposal of property and equipment</t>
  </si>
  <si>
    <t>Write-off of deferred offering costs</t>
  </si>
  <si>
    <t>Changes in operating assets and liabilities:</t>
  </si>
  <si>
    <t>Net cash used in operating activities</t>
  </si>
  <si>
    <t>Cash flows from investing activities:</t>
  </si>
  <si>
    <t>Purchases of property and equipment</t>
  </si>
  <si>
    <t>Purchases of investments</t>
  </si>
  <si>
    <t>Proceeds from sales or maturities of investments</t>
  </si>
  <si>
    <t>Changes in restricted cash</t>
  </si>
  <si>
    <t>Net cash provided by (used in) investing activities</t>
  </si>
  <si>
    <t>Cash flows from financing activities:</t>
  </si>
  <si>
    <t>Proceeds from issuance of redeemable convertible preferred stock, net of issuance costs</t>
  </si>
  <si>
    <t>Proceeds from exercise of stock options</t>
  </si>
  <si>
    <t>Proceeds from initial public offering of common stock, net of commissions and underwriting discounts</t>
  </si>
  <si>
    <t>Payments of initial public offering costs</t>
  </si>
  <si>
    <t>Net cash provided by (used in) financing activities</t>
  </si>
  <si>
    <t>Net increase (decrease) in cash and cash equivalents</t>
  </si>
  <si>
    <t>Cash and cash equivalents at beginning of period</t>
  </si>
  <si>
    <t>Cash and cash equivalents at end of period</t>
  </si>
  <si>
    <t>Supplemental disclosure of non-cash financing activities:</t>
  </si>
  <si>
    <t>Issuance costs for redeemable convertible preferred stock included in accounts payable and accrued expenses</t>
  </si>
  <si>
    <t>Deferred offering costs included in accounts payable and accrued expenses</t>
  </si>
  <si>
    <t>Nature of the Business and Basis of Presentation</t>
  </si>
  <si>
    <t>Accounting Policies [Abstract]</t>
  </si>
  <si>
    <t>1. Nature of the Business and Basis of Presentation Aileron Therapeutics, Inc. (“Aileron” or the “Company”) is a clinical-stage biopharmaceutical company that is focused on developing and commercializing a novel class of therapeutics called stapled peptides. The Company’s lead product candidate, ALRN-6924, targets the tumor suppressor p53 for the treatment of a wide variety of cancers. ALRN-6924 reactivates p53-mediated tumor suppression by targeting the two primary p53 suppressor proteins, MDMX and MDM2. ALRN-6924 was in multiple clinical trials as of December 31, 2017.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al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Reverse Stock Split On June 16, 2017, in connection with its initial public offering (“IPO”), the Company effected a one-for-9.937 reverse stock split of its issued and outstanding shares of common stock and a proportional adjustment to the existing conversion ratios for each series of the Company’s redeemable convertible preferred stock (see Note 7). Accordingly, all common share and per share amounts for all periods presented in the accompanying financial statements and notes thereto have been adjusted retroactively, where applicable, to reflect this reverse stock split and the associated adjustment of the preferred stock conversion ratios. Initial Public Offering On June 28, 2017, the Company’s registration statement on Form S-1 relating to its IPO was declared effective by the Securities and Exchange Commission (“SEC”). In the IPO, which closed on July 5, 2017, the Company issued and sold 3,750,000 shares of common stock at a public offering price of $15.00 per share for net proceeds of $50,009 after deducting underwriting discounts and commissions of $3,937 and offering expenses of $2,304. Upon the closing of the IPO, all 106,114,520 shares of redeemable convertible preferred stock then outstanding converted into an aggregate of 10,509,774 common shares. Liquidity In accordance with Accounting Standards Update (“ASU”) No. 2014-15, Disclosures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the basis of continuity of operations, realization of assets and the satisfaction of liabilities in the ordinary course of business. Through December 31, 2017, the Company has funded its operations with net proceeds of $50,009 from its IPO, $131,211 from sales of preferred stock and $34,910 from a collaboration agreement. As of December 31, 2017, the Company had cash, cash equivalents and investments of $50,752. The Company has incurred losses and negative cash flows from operations and had an accumulated deficit of $136,946 as of December 31, 2017. The Company expects to continue to generate losses for the foreseeable future. As of April 2, 2018, the date of issuance of these financial statements, the Company expects that its cash, cash equivalents and investments of $50,752 as of December 31, 2017 will be sufficient to fund its operating expenses and capital expenditure requirements through at least the next twelve months. The future viability of the Company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o execute its business plan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plans or commercialization efforts, which could adversely affect its business prospects.</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are stated at fair value. Restricted Cash As of December 31, 2017, current restricted cash of $88 consisted of $25 of cash deposited in a separate restricted bank account as a security deposit for the Company’s corporate credit cards and $63 of cash deposited in a separate restricted bank account as a security deposit for the lease of the Company’s facilities. As of December 31, 2016, current restricted cash consisted of $25 of cash deposited in a separate restricted bank account as a security deposit for the Company’s corporate credit cards and non-current restricted cash consisted of $63 of cash deposited in a separate restricted bank account as a security deposit for the lease of the Company’s facilities. Investments The Company classifies its available-for-sale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ould be expensed immediately as a charge to operating expenses in the statement of operations and comprehensive loss. The Company’s IPO was completed in July 2017 and previously deferred offering costs of $2,304 were recorded as a reduction to stockholder's equity. As of December 31, 2017 and 2016, the Company did not have any deferred offering costs recorded. As of December 31, 2015, the Company had recorded $1,500 of deferred offering costs in contemplation of a probable 2016 equity financing. The Company determined in June 2016 that the equity financing was no longer probable of being consummated and, at that time, recorded general and administrative expense of $1,500 in the statement of operations and comprehensive loss to write off the deferred offering costs that had been capitalized. Property and Equipment Property and equipment are stated at cost less accumulated depreciation and amortization. Depreciation and amortization expense is recognized using the straight-line method over the following estimated useful lives:
Laboratory equipment
5 years
Computer equipment and software
3 to 5 years
Furniture and fixtures
7 years
Leasehold improvements
Shorter of 7 years or term of lease Expenditures for repairs and maintenance of assets are charged to expense as incurred. Upon retirement or sale, the cost and related accumulated depreciation and amortization of assets disposed of are removed from the accounts and any resulting gain or loss is included in the statements of operations and comprehensive lo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expenditures are expensed as incurred. Research and development expenses are comprised of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cancelable, and related payments are recorded as research and development expenses as incurred. The Company records accruals for estimated ongoing research costs. This process involves reviewing open contracts and purchase orders, communicating with personnel to identify services that have been performed and estimating level of service performed and the associated costs incurred for the services for which the Company has not yet been invoiced. Significant judgment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For stock-based awards granted to non-employees, compensation expense is recognized over the period during which services are rendered by such non-employees until completed. At the end of each financial reporting period prior to the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awards with service-based vesting condition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developing a novel class of therapeutics for the treatment of cancer and other diseases. All of the Company’s tangible assets are held in the United States. 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available-for-sale investment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Issued Accounting Pronouncements In May 2014, the Financial Accounting Standards Board (the “FASB”) issued ASU No. 2014-09, Revenue from Contracts with Customers Revenue from Contracts with Customers , Revenue from Contract with Customers: Principal versus Agent Considerations Revenue from Contracts with Customers: Identifying Performance Obligations and Licensing Revenue from Contracts with Customers: Narrow-Scope Improvements and Practical Expedients. The adoption of these standards is not expected to have an impact on the Company’s financial position, results of operations or cash flows as the Company does not currently have any revenue-generating arrangements. In February 2016, the FASB issued ASU No. 2016-02, Leases Leases In March 2016, the FASB issued ASU No. 2016-09, Compensation—Stock Compensation Compensation—Stock Compensation In August 2016, the FASB issued ASU No. 2016-15, Statement of Cash Flows: Classification of Certain Cash Receipts and Cash Payments In November 2016, the FASB issued ASU No. 2016-18, Restricted Cash In May 2017, the FASB issued ASU No. 2017-09, Compensation – Stock Compensation Scope of Modification Accounting Other accounting standards that have been issued or proposed by the FASB or other standards-setting bodies that do not require adoption until a future date are not expected to have a material impact on the Company’s financial statements upon adoption. </t>
  </si>
  <si>
    <t>Fair Value of Financial Assets</t>
  </si>
  <si>
    <t>Fair Value Disclosures [Abstract]</t>
  </si>
  <si>
    <t>3. Fair Value of Financial Assets The following tables present information about the Company’s assets that are measured at fair value on a recurring basis and indicate the level of the fair value hierarchy utilized to determine such fair values:
Fair Value Measurements as of December 31, 2017 using:
Level 1
Level 2
Level 3
Total
Cash equivalents:
Money market funds
$
10,509
$
—
$
—
$
10,509
Investments:
Corporate notes
—
25,710
—
25,710
Commercial paper
—
13,179
—
13,179
$
10,509
$
38,889
$
—
$
49,398
Fair Value Measurements as of December 31, 2016 using:
Level 1
Level 2
Level 3
Total
Cash equivalents:
Money market funds
$
20,016
$
—
$
—
$
20,016
$
20,016
$
—
$
—
$
20,016
As of December 31, 2017, the Company’s cash equivalents and investments were invested in money market funds, corporate notes and commercial paper and were valued based on Level 1 and Level 2 inputs. As of December 31, 2016, the Company’s cash equivalents were invested in money market funds and were valued based on Level 1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During the years ended December 31, 2017 and 2016, there were no transfers between Level 1, Level 2 and Level 3.</t>
  </si>
  <si>
    <t>Investments Debt And Equity Securities [Abstract]</t>
  </si>
  <si>
    <t>4. Investments As of December 31, 2016, the Company had no available-for-sale investments. As of December 31, 2017, the fair value of available-for-sale investments by type of security was as follows:
December 31, 2017
Amortized Cost
Gross Unrealized Gain
Gross Unrealized Loss
Fair Value
Investments:
Corporate notes
$
25,733
$
—
$
(23
)
$
25,710
Commercial paper
13,189
—
(10
)
13,179
$
38,922
$
—
$
(33
)
$
38,889</t>
  </si>
  <si>
    <t>Property and Equipment, Net</t>
  </si>
  <si>
    <t>Property Plant And Equipment [Abstract]</t>
  </si>
  <si>
    <t xml:space="preserve">5. Property and Equipment, Net Property and equipment, net consisted of the following:
December 31,
2017
2016
Laboratory equipment
$
1,308
$
1,240
Leasehold improvements
559
559
Computer equipment and software
195
331
Furniture and fixtures
71
71
2,133
2,201
Less: Accumulated depreciation and amortization
(1,979
)
(2,094
)
$
154
$
107
Depreciation and amortization expense for the years ended December 31, 2017, 2016 and 2015 was $95, $232 and $325, respectively. During the year ended December 31, 2017, fully depreciated assets with a cost of $210 were disposed of for no proceeds, resulting in neither a gain nor a loss and during the year ended December 31, 2016, assets with a cost of $12 were disposed of for no proceeds, resulting in a loss of $12. No assets were disposed of during the year ended December 31, 2015. </t>
  </si>
  <si>
    <t>Accrued Expenses and Other Current Liabilities</t>
  </si>
  <si>
    <t>Payables And Accruals [Abstract]</t>
  </si>
  <si>
    <t>6. Accrued Expenses and Other Current Liabilities Accrued expenses and other current liabilities consisted of the following:
December 31, 2017
December 31, 2016
Payroll and payroll-related costs
$
1,120
$
899
External research and development services
1,284
723
Professional fees
536
322
Other
351
156
$
3,291
$
2,100</t>
  </si>
  <si>
    <t>Redeemable Convertible Preferred Stock</t>
  </si>
  <si>
    <t>Equity [Abstract]</t>
  </si>
  <si>
    <t>7. Redeemable Convertible Preferred Stock As of December 31, 2017 and 31, 2016, the Company’s certificate of incorporation, as amended and restated, authorized the Company to issue no shares and 151,557,293 shares of $0.01 par value redeemable convertible preferred stock, respectively. The Company previously had issued Series A, Series A-1, Series B, Series C-1 and Series C-2 redeemable convertible preferred stock (collectively, the “Junior Preferred Stock”) and Series D, Series D-1, Series E, Series E-1, Series E-2, Series E-3 and Series F redeemable convertible preferred stock (collectively, the “Senior Preferred Stock”), together the “Redeemable Preferred Stock”. The Redeemable Preferred Stock is classified outside of stockholders’ equity (deficit) because the shares contain redemption features that are not solely within the control of the Company. In January 2016, the Company issued 9,705,882 shares of Series E-1 preferred stock at a price of $1.36 per share, resulting in proceeds of $13,183, net of issuance costs of $17. In December 2016, the Company issued 13,949,357 shares of Series F redeemable convertible preferred stock (the “Series F preferred stock”) at a price of $1.36 per share, resulting in proceeds of $18,806, net of issuance costs of $165. As part of the Series F preferred stock purchase agreement, the investors agreed to purchase an additional 8,192,477 shares of Series F preferred stock at a price of $1.36 per share upon the Company achieving specified clinical milestones (the “second tranche closing”) for an aggregate purchase price of $11,142. In February 2017, the Company amended the Series F preferred stock purchase agreement to permit the sale of up to 758,458 additional shares of Series F preferred stock. In February 2017, pursuant to the amended Series F preferred stock purchase agreement, the Company issued 483,501 shares of Series F preferred stock at a price of $1.36 per share, resulting in proceeds of $626, net of issuance costs of $32. The purchasers of Series F preferred stock in this February 2017 closing agreed to purchase an additional 274,957 shares of Series F preferred stock at a price of $1.36 per share in the second tranche closing, which increased the aggregate number of shares of Series F preferred stock to be purchased in the second tranche closing to 8,467,434 shares for an aggregate purchase price of $11,516. The Company determined that the future tranche obligations of the Series F preferred stock purchase agreement, as amended, did not meet the definition of a freestanding financial instrument because, while separately exercisable, they were not legally detachable. Further, the Company determined that the embedded future tranche obligations did not require bifurcation for accounting purposes as they are clearly and closely related to the economic characteristics and risks of the initial preferred shares and would not qualify as a derivative on a standalone basis. In December 2016, pursuant to the Series F preferred stock purchase agreement, holders of 8,927,582 shares of Series E redeemable convertible preferred stock (the “Series E preferred stock”) that participated in the Series F preferred stock financing elected to convert their shares of Series E preferred stock into 8,927,582 shares of Series E-2 preferred stock, and holders of 16,567,108 shares of Series E-1 preferred stock that participated in the Series F preferred stock financing elected to convert their shares of Series E-1 preferred stock into 16,567,108 shares of Series E-3 redeemable convertible preferred stock (the “Series E-3 preferred stock”). Holders of Series E preferred stock and Series E-1 preferred stock that did not participate in the Series F preferred stock financing were not entitled to convert their shares into Series E-2 preferred stock and Series E-3 preferred stock, respectively. In February 2017, pursuant to the amended Series F preferred stock purchase agreement, holders of 4,411,765 shares of Series E-1 preferred stock that participated in the February 2017 closing elected to convert their shares of Series E-1 preferred stock into 4,411,765 shares of Series E-3 preferred stock. In February 2017, the Company issued 483,501 shares of Series F preferred stock at a price of $1.36 per share, resulting in proceeds of $626, net of issuance costs of $32. The Company determined that the conversion of shares of preferred stock that occurred in December 2016 and February 2017 represented modifications of these securities for accounting purposes; however, the modifications did not result in the recognition of a deemed dividend for accounting purposes because the modifications did not result in a transfer of value from common stockholders to preferred stockholders. Pursuant to the terms of the amended Series F preferred stock purchase agreement, if the second tranche closing did not occur prior to the closing of the Company’s initial public offering of common stock, then, immediately prior to such closing, the purchasers of the Series F preferred stock would be required to purchase a number of shares of the Company’s common stock equal to $11,516 divided by the price per share paid by the public in the initial public offering in a concurrent private offering. This requirement to purchase shares immediately prior to the closing of the Company’s initial public offering could be waived in whole or in part by the Company’s board of directors. As of December 31, 2016, the specified clinical milestones had not been achieved and the second tranche closing had not occurred. On June 15, 2017, the Company’s board of directors waived in whole, effective immediately prior to the closing of the Company’s IPO, the requirement of the purchasers of Series F preferred stock to purchase shares of the Company’s common stock in a concurrent private offering in connection with the Company’s initial public offering. Upon the completion of the Company’s IPO on July 5, 2017, all shares of the Redeemable Preferred Stock converted into an aggregate of 10,509,774 shares of common stock. As of December 31, 2017, there were no shares of Redeemable Preferred Stock authorized, issued or outstanding. Redeemable Preferred Stock consisted of the following as of:
December 31, 2016
Preferred Shares Authorized
Preferred Shares Issued and Outstanding
Carrying Value
Liquidation Preference
Common Stock Issuable Upon Conversion
Series A preferred stock
1,250,000
1,250,000
$
1,250
$
1,250
12,579
Series A-1 preferred stock
615,384
615,384
800
800
6,192
Series B preferred stock
3,706,056
3,706,056
1,506
1,506
372,955
Series C-1 preferred stock
5,934,050
5,934,050
6,997
7,000
597,167
Series C-2 preferred stock
8,689,144
8,689,144
10,248
10,250
874,423
Series D preferred stock
34,142,865
34,142,865
40,263
40,276
3,435,932
Series D-1 preferred stock
363,636
363,636
2,000
2,000
36,594
Series E preferred stock
12,715,822
3,788,240
4,453
4,469
381,225
Series E-1 preferred stock
24,264,705
7,697,597
10,446
10,469
774,639
Series E-2 preferred stock
9,226,082
8,927,582
10,493
10,531
898,418
Series E-3 preferred stock
21,237,785
16,567,108
22,483
22,531
1,667,214
Series F preferred stock
29,411,764
13,949,357
18,806
18,971
1,403,779
151,557,293
105,631,019
$
129,745
$
130,053
10,461,117
The holders of the Redeemable Preferred Stock had the following rights and preferences prior to conversion: Voting Rights The holders of the Redeemable Preferred Stock were entitled to vote, together with the holders of common stock, on all matters submitted to stockholders for a vote and had the right to vote the number of shares equal to the number of whole shares of common stock into which such holders of Redeemable Preferred Stock could convert on the record date for determination of stockholders entitled to vote. In addition, holders of the Senior Preferred Stock, voting as a single class, were entitled to elect three directors of the Company. The holders of the Junior Preferred Stock, voting as a single class, were entitled to elect two directors of the Company. Dividends The holders of the Redeemable Preferred Stock, in order of preference, were entitled to receive noncumulative dividends when and if declared by the Company’s board of directors. The Company could not declare, pay or set aside any dividends on shares of any other class or series of capital stock of the Company unless the holders of the Redeemable Preferred Stock then outstanding first received, or simultaneously received, a dividend on each outstanding share of Redeemable Preferred Stock in an amount at least equal to the greater of (i) $0.08 per share for Series A redeemable convertible preferred stock (“Series A preferred stock”), $0.104 per share for Series A-1 redeemable convertible preferred stock (“Series A-1 preferred stock”), $0.03251 per share for Series B redeemable convertible preferred stock (“Series B preferred stock”), $0.09437 per share for Series C-1 redeemable convertible preferred stock (“Series C-1 preferred stock”), $0.09437 per share for Series C-2 redeemable convertible preferred stock (“Series C-2 preferred stock”), $0.09437 per share for Series D redeemable convertible preferred stock (“Series D preferred stock”), Series E preferred stock and Series E-2 preferred stock, $0.40 per share for Series D-1 redeemable convertible preferred stock (“Series D-1 preferred stock”), and $0.1088 per share for Series E-1 preferred stock, Series E-3 preferred stock and Series F preferred stock and (ii) (A) in the case of a dividend on common stock or any class or series of stock that is convertible into common stock, that dividend per share of Redeemable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each share of Redeemable Preferred Stock, or (B) in the case of a dividend on any class or series that is not convertible into common stock, at a rate per share of Redeemable Preferred Stock determined by (1) dividing the amount of the dividend payable on each share of such class or series of capital stock by the Original Issue Price (as defined below) of such class or series of capital stock (subject to appropriate adjustment in the event of any stock dividend, stock split, combination of or other similar recapitalization affecting such shares) and (2) multiplying such fraction by an amount equal to the Original Issue Price of each series of Redeemable Preferred Stock. If the Company declared, paid or set aside, on the same date, a dividend on shares of more than one class or series of capital stock of the Company, the dividend payable to the holders of the Redeemable Preferred Stock would be calculated based upon the dividend on the class or series of capital stock that would result in the highest Redeemable Preferred Stock dividend. Stockholders were not entitled to any accruing dividends. No dividends have been declared or paid during the year ended December 31, 2017 or 2016. The Original Issue Price per share was $1.00 for Series A, $1.30 for Series A-1, $0.4064 for Series B, $1.179633 for Series C-1, $1.179633 for Series C-2, $1.179633 for Series D, $5.50 for Series D-1, $1.179633 for Series E, $1.36 for Series E-1, $1.179633 for Series E-2, $1.36 for Series E-3 and $1.36 for Series F preferred stock, subject to appropriate adjustment in the event of any stock dividend, stock split, combination or other similar recapitalization with respect to the Redeemable Preferred Stock. Liquidation Preference In the event of any liquidation event, voluntary or involuntary, dissolution or winding up of the Company or Deemed Liquidation Event (as defined below), the holders of the then outstanding Series F preferred stock were entitled to receive, prior and in preference to any distributions to the holders of the common stock and other preferred stock, $1.36 per share, plus any dividends declared but unpaid on the Series F preferred stock. After the payment of all preferential amounts to the holders of Series F preferred stock, then, to the extent available, the holders of the Series E-2 and Series E-3 preferred stock would have been paid $1.179633 per share and $1.36 per share, respectively, plus any dividends declared but unpaid on the Series E-2 and Series E-3 preferred stock, prior and in preference to any distributions to the holders of common stock, Series E, Series E-1, Series D and Series D-1 preferred stock and Junior Preferred Stock. After the payment of all preferential amounts to the holders of Series E-2 and Series E-3 preferred stock, then, to the extent available, the holders of the Series E preferred stock and the Series E-1 preferred stock would have been entitled to receive, prior and in preference to any distributions to the holders of the common stock and other preferred stock, $1.179633 per share and $1.36 per share, respectively, plus any dividends declared but unpaid on the Series E and Series E-1 preferred stock, prior and in preference to any distributions to the holders of common stock, Series D and Series D-1 preferred stock and Junior Preferred Stock. After the payment of all preferential amounts to the holders of Series E and Series E-1 preferred stock, then, to the extent available, the holders of the Series D and Series D-1 preferred stock would have been paid $1.179633 per share and $5.50 per share, respectively, plus any dividends declared but unpaid on the Series D and Series D-1 preferred stock, prior and in preference to any distributions to the holders of common stock and Junior Preferred Stock. After the payment of all preferential amounts to the holders of the Senior Preferred Stock, then, to the extent available, the holders of Series C-1 and Series C-2 preferred stock would have been paid $1.179633 per share plus any dividends declared but unpaid on the Series C-1 and Series C-2 preferred stock, prior and in preference to any distributions to the holders of common stock and Series B, Series A and Series A-1 preferred stock. After the payment of all preferential amounts to the holders of the Senior Preferred Stock, Series C-1 and Series C-2 preferred stock, then, to the extent available, the holders of Series B preferred stock would have been paid $0.4064 per share plus any dividends declared but unpaid on the Series B preferred stock, prior and in preference to any distributions to the holders of common stock and Series A and Series A-1 preferred stock. After the payment of all preferential amounts to the holders of the Senior Preferred Stock, Series C-1, Series C-2 and Series B preferred stock, then, to the extent available, the holders of Series A and Series A-1 preferred stock would have been paid $1.00 and $1.30 per share, respectively, plus any dividends declared but unpaid on the Series A and A-1 preferred stock, prior and in preference to any distributions to the holders of common stock. After payments have been made in full to the holders of the Redeemable Preferred Stock, then, to the extent available, the remaining amounts would have been distributed among the holders of the shares of preferred stock and common stock, pro rata based on the number of shares held by each holder, treating for this purpose all such securities as if they had been converted to common stock immediately prior to such dissolution, liquidation or winding up of the Company. Unless 55% of the holders of the Senior Preferred Stock, voting together as a single class, elected otherwise, a Deemed Liquidation Event would have included a merger or consolidation (other than one in which stockholders of the Company own a majority by voting power of the outstanding shares of the surviving or acquiring corporation) or a sale, lease, transfer, exclusive license or other disposition of substantially all of the assets of the Company. Conversion Each share of Redeemable Preferred Stock was convertible, at the option of the holder, at any time, and without the payment of additional consideration, or would have automatically converted into shares of common stock at the applicable conversion ratio then in effect (i) upon the closing of a firm commitment underwritten public offering at a price per share to the public, which when multiplied by the total number of shares of common stock then outstanding or then issuable upon conversion of outstanding Redeemable Preferred Stock immediately prior to the consummation of the offering, exceeded $150,000 and with at least $50,000 of gross proceeds to the Company or (ii) upon the vote or written consent of the holders of at least 55% of the outstanding shares of the Senior Preferred Stock, voting together as a single class. All shares that were required to be surrendered per the provisions above would have been deemed to have been retired and canceled and would not be reissued as shares of preferred stock. The conversion ratio of each series of Redeemable Preferred Stock was determined by dividing the Original Issue Price of each series of preferred stock by the Conversion Price of each series, except for Series D-1 preferred stock. The conversion ratio for Series D-1 was determined by dividing $11.722013 by the Series D Conversion Price. The Conversion Price was $99.37 for Series A, $129.181 for Series A-1, $4.038397 for Series B, $11.722013 for Series C-1, Series C-2, Series D, Series E and Series E-2, and $13.51432 for Series E-1, Series E-3 and Series F. The Conversion Price was subject to appropriate adjustment in the event of any stock dividend, stock split, combination or other similar recapitalization and other adjustments as set forth in the Company’s certificate of incorporation, as amended and restated. Redemption Rights At the written election of at least 55% of the holders of the Senior Preferred Stock, voting together as a single class, the shares of Redeemable Preferred Stock outstanding were redeemable, at any time on or after December 22, 2020, in three equal annual installments commencing 60 days after receipt of the required vote, in an amount equal to the Original Issue Price per share of each series of Redeemable Preferred Stock plus all declared but unpaid dividends thereon.</t>
  </si>
  <si>
    <t>Preferred Stock</t>
  </si>
  <si>
    <t>8. Preferred Stock On July 5, 2017, in connection with the closing of the Company’s IPO, the Company filed its amended and restated certificate of incorporation, which authorizes the Company to issue up to 5,000,000 shares of preferred stock, $0.001 par value per share. As of December 31, 2017 and 2016, the Company had no shares of preferred stock issued or outstanding. The preferred stock was classified under stockholders’ equity as of December 31, 2017.</t>
  </si>
  <si>
    <t>Common Stock</t>
  </si>
  <si>
    <t>9. Common Stock As of December 31, 2016, the Company’s certificate of incorporation, as amended and restated, authorized the Company to issue up to 143,500,000 shares of $0.001 par value common stock. On July 5, 2017, the Company filed the amended and restated certificate of incorporation which increased the authorized number of shares of common stock to 150,000,000 shares.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December 31, 2017 and 2016, no dividends had been declared. As of December 31, 2017, the Company had reserved 3,114,279 shares for the exercise of outstanding stock options and grant of future awards under the Company’s stock incentive plans (see Note 10).</t>
  </si>
  <si>
    <t>Stock-Based Awards</t>
  </si>
  <si>
    <t>Disclosure Of Compensation Related Costs Sharebased Payments [Abstract]</t>
  </si>
  <si>
    <t>10. Stock-Based Awards 2017 Stock Incentive Plan The Company’s 2017 Stock Incentive Plan (the “2017 Plan”) was approved by the Company’s stockholders on June 16, 2017 and became effective on June 28, 2017. Under the 2017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17 Plan; however, incentive stock options may only be granted to employees. The 2017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17 Plan with service-based vesting conditions generally vest over four years and may not have a duration in excess of ten years, although options have been granted with vesting terms of less than four years. The total number of shares of common stock that may be issued under the 2017 Plan was 1,674,501 as of December 31, 2017, of which 868,046 shares remained available for grant. The Company initially reserved 1,244,816 shares of common stock plus the number of shares equal to the sum of the number of shares of common stock then available for issuance under the 2016 Plan, which was 424,601 shares, and the number of shares of common stock subject to outstanding awards under the 2006 Plan and the 2016 Plan that expire, terminate or are otherwise surrendered, canceled, forfeited or repurchased by the Company at their original issuance price pursuant to a contractual repurchase right. The number of shares of common stock that may be issued under the 2017 Plan will automatically increase on January 1 of each year, beginning with the fiscal year ending December 31, 2018 and continuing for each fiscal year until, and including, the fiscal year ending December 31, 2027, equal to the least of (i) 1,244,816 shares of common stock, (ii) 4% of the outstanding shares of common stock on such date and (iii) an amount determined by the Company’s board of directors. During the year ended December 31, 2017, pursuant to the terms of the 2017 Plan, the Company granted options to employees and directors to purchase 1,253,728 shares of common stock at a weighted average exercise price of $10.49 per share.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Employee Stock Purchase Plan On June 16, 2017, the Company’s stockholders approved the 2017 Employee Stock Purchase Plan (the “2017 ESPP”), which became effective on June 28, 2017. A total of 150,000 shares of common stock are reserved for issuance under the 2017 ESPP. The number of shares of common stock that may be issued under the 2017 ESPP automatically increase on each January 1 and continuing for each fiscal year until, and including, the fiscal year ending December 31, 2027, equal to the least of (i) 622,408 shares, (ii) 1% of the outstanding shares of common stock on such date and (iii) an amount determined by the Company’s board of directors. 2016 Stock Incentive Plan The Company’s 2016 Stock Incentive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16 Plan with service-based vesting conditions vest over four years and expire after ten years. After the effective date of the 2017 Plan, no stock options or other awards were made under the 2016 Plan. No shares remained available for future issuance as of December 31, 2017.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2006 Stock Incentive Plan The Company’s 2006 Stock Incentive Plan, as amended, (the “2006 Plan”) provided for the Company to grant incentive stock options or nonqualified stock options, restricted stock, restricted stock units and other equity awards to employees,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06 Plan with service-based vesting conditions generally vest over four years and expire after ten years, although options have been granted with vesting terms of less than four years. The 2006 Plan expired in 2016. No shares remained available for future issuance as of December 31, 2016.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Stock Option Valuation The assumptions that the Company used to determine the grant-date fair value of the stock options granted to employees and directors during the year ended December 31, 2017, 2016 and 2015 were as follows, presented on a weighted average basis:
Year Ended December 31,
2017
2016
2015
Risk-free interest rate
2.16%
1.37%
2.01%
Expected term (in years)
6.1
6.1
6.1
Expected volatility
80.4%
80.5%
80.5%
Expected dividend yield
0%
0%
0%
Stock Options The following table summarizes the Company’s stock option activity since January 1, 2017:
Number of Shares
Weighted Average Exercise Price
Weighted Average Remaining Contractual Term
Aggregate Intrinsic Value
(in years)
Outstanding at December 31, 2016
920,731
$
4.36
6.4
$
1,297
Granted
1,253,728
10.49
Exercised
(31,631
)
3.49
Forfeited
(46,595
)
5.14
Outstanding at December 31, 2017
2,096,233
$
8.02
8.0
$
7,332
Options exercisable at December 31, 2017
784,190
$
4.71
6.0
$
4,667
Options vested and expected to vest at December 31, 2017
2,030,629
$
7.96
7.9
$
7,198
The weighted average grant-date fair value of stock options granted during the year ended December 31, 2017, 2016 and 2015 was $7.49, $3.24 and $3.69, respectively. The aggregate fair value of stock options that vested during the year ended December 31, 2017, 2016 and 2015 was $1,268, $784 and $442,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 ended December 31, 2017, 2016 and 2015 was $165, $12 and $300, respectively. Stock-Based Compensation The Company recorded stock-based compensation expense related to stock options in the following expense categories of its statements of operations and comprehensive loss:
Year Ended December 31,
2017
2016
2015
Research and development expenses
$
611
$
219
$
275
General and administrative expenses
1,138
469
351
$
1,749
$
688
$
626
As of December 31, 2017, the Company had an aggregate of $8,776 of unrecognized stock-based compensation expense, which it expects to recognize over a weighted average period of 3.3 years.</t>
  </si>
  <si>
    <t>Net Loss per Share</t>
  </si>
  <si>
    <t>Earnings Per Share [Abstract]</t>
  </si>
  <si>
    <t>11. Net Loss per Share Basic and diluted net loss per share attributable to common stockholders was calculated as follows :
Year Ended December 31,
2017
2016
2015
Numerator:
Net loss
$
(22,604
)
$
(18,123
)
$
(12,878
)
Accretion of redeemable convertible preferred stock to redemption value
(41
)
(75
)
(71
)
Net loss attributable to common stockholders
$
(22,645
)
$
(18,198
)
$
(12,949
)
Denominator:
Weighted average common shares outstanding— basic and diluted
7,443,078
429,686
400,713
Net loss per share attributable to common stockholders— basic and diluted
$
(3.04
)
$
(42.35
)
$
(32.31
) The Company’s potential dilutive securities, which include stock options as of December 31, 2017 and include stock options and redeemable convertible preferred stock as of December 31, 2016 and 2015, have been excluded from the computation of diluted net loss per share attributable to common stockholders whenever the effect of including them would be to reduce the net loss per share. In periods where there is a net loss, the weighted average number of shares of common stock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17
2016
2015
Stock options to purchase common stock
2,096,233
920,731
973,777
Redeemable convertible preferred stock (as converted to common stock)
—
10,461,117
8,080,596
2,096,233
11,381,848
9,054,373</t>
  </si>
  <si>
    <t>Commitments and Contingencies</t>
  </si>
  <si>
    <t>Commitments And Contingencies Disclosure [Abstract]</t>
  </si>
  <si>
    <t>12. Commitments and Contingencies Operating Leases In February 2010, the Company entered into an operating lease agreement for office and laboratory space, which, as amended, expires in May 2018. Upon entering into the agreement, the Company was required to maintain a security deposit of $776, which was recorded as restricted cash in the Company’s balance sheet. In connection with an amendment to the operating lease agreement in January 2015, the required security deposit was reduced from $776 to $63, and $713 of restricted cash was released to the Company. In connection with an amendment to the operating lease agreement in June 2011, the landlord agreed to fund up to $752 in improvements to the leased facility, which was recorded as a liability and is being recognized as a reduction of rent expense over the remaining lease term. The agreement requires future minimum lease payments for the year ending December 31, 2018 of $202. The Company recognizes rent expense on a straight-line basis over the lease period and has recorded deferred rent for rent expense incurred but not yet paid. Rental expense under operating leases totaled $494, $432 and $258 for the years ended December 31, 2017, 2016 and 2015, respectively.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stapled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7,700 per licensed therapeutic product upon the Company’s achievement of specified clinical, regulatory and sales milestones with respect to such product and up to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145 each year. Any payments made in connection with the annual license maintenance fees will be credited against any royalties due. The Company incurred annual license fees of $145 during each of the years ended December 31, 2017, 2016 and 2015. In addition, the Company paid aggregate milestone payments of $150 during the year ended December 31, 2016 related to a specified milestone achieved in the Phase 2 clinical trial for one of its product candidates. The Company did not make any milestone payments during the years ended December 31, 2017 and 2015. As of December 31, 2017, no additional milestones had been achieved and no liabilities for additional milestone payments had been recorded in the Company’s financial statements. Through December 31, 2017, the Company had made non-refundable cash payments, consisting of license and maintenance fees, milestone payments and sublicense fees, totaling $4,428. As of December 31, 2017,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Materia Agreement In December 2006, the Company entered into a license agreement (the “Materia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Under the Materia agreement, the Company is obligated to make aggregate milestone payments to Materia of up to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Materia agreement requires the Company to pay annual license fees of $50. The Company incurred annual license fees of $50 during the years ended December 31, 2017, 2016 and 2015. In addition, the Company paid Materia a milestone payment of $100 during the year ended December 31, 2016 related to the achievement of a specified regulatory milestone for one of its product candidates. The Company did not make any milestone payments during the years ended December 31, 2017 and 2015. As of December 31, 2017, no additional milestones had been achieved and no liabilities for additional milestone payments had been recorded in the Company’s financial statements. The agreement expires upon the expiration of the Company’s obligation to pay royalties in each territory covered under the agreement. In February 2017, the Company was advised that the license agreement had been assigned to Umicore, and Umicore agreed to continue to supply the Company under the agreement. Scripps Agreement In October 2010, the Company entered into a patent license agreement (the “Scripps agreement”) with The Scripps Research Institute (“Scripps”) under which it was granted a license, with the right to sublicense, for the exclusive worldwide rights to utilize Scripps’ “Click” chemistry for therapeutics and non-exclusive worldwide rights for diagnostics with the Company’s stabilized peptide and protein technology platforms. Under the agreement, the Company is obligated to make aggregate milestone payments to Scripps of up to $1,900 for each licensed peptide product and up to $950 for each licensed protein product upon achieving of specified clinical, regulatory and commercial milestones. In addition, the Company is obligated to pay tiered royalties ranging in the low single-digit percentages on annual net sales of licensed products sold by the Company or its sublicensees. The royalties are payable on a product-by-product and country-by-country basis. The Scripps agreement requires the Company to pay annual license fees of $50. The Company incurred annual license fees of $50 during the years ended December 31, 2017, 2016 and 2015. As of December 31, 2017, no milestones had been achieved and no liabilities for milestone payments had been recorded in the Company’s financial statements. As of December 31, 2017, the Company had not developed a commercial product using the licensed technologies and no royalties under the agreement had been paid or were due. The agreement expires upon expiration of the last of any patent rights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financial statements as of December 31, 2017 or 2016.</t>
  </si>
  <si>
    <t>Income Taxes</t>
  </si>
  <si>
    <t>Income Tax Disclosure [Abstract]</t>
  </si>
  <si>
    <t>13.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the U.S. federal statutory income tax rate to the Company’s effective income tax rate is as follows:
Year Ended
December 31,
2017
2016
2015
Federal statutory income tax rate
(34.0
)%
(34.0
)%
(34.0
)%
State taxes, net of federal benefit
(4.3
)
(4.2
)
(4.8
)
Research and development tax credits
(1.6
)
1.4
(1.7
)
Write-off of deferred offering costs
—
3.1
—
Other permanent items
2.1
1.3
1.6
Change in tax rate
69.1
—
—
Change in deferred tax asset valuation allowance
(31.3
)
35.2
38.9
Effective income tax rate
—
%
—
%
—
% Net deferred tax assets as of December 31, 2017 and 2016 consisted of the following:
December 31,
2017
2016
Deferred tax assets:
Net operating loss carryforwards
$
35,162
$
41,948
Research and development tax credit carryforwards
2,925
2,392
Capitalized research and development expenses
74
755
Accrued expenses and reserves
396
457
Depreciation and amortization
88
124
Total deferred tax assets
38,645
45,676
Valuation allowance
(38,645
)
(45,676
)
Net deferred tax assets
$
—
$
—
As of December 31, 2017, the Company had net operating loss carryforwards for federal and state purposes of $129,575 and $125,812, respectively, which begin to expire in 2029 and 2030. As of December 31, 2017, the Company also had available research and development tax credit carryforwards for federal and state income tax purposes of $1,999 and $1,172, respectively, which begin to expire in 2025.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valuation allowance has been established against the full amount of the net deferred tax assets as of December 31, 2017 and 2016. Management reevaluates the positive and negative evidence at each reporting period. The decrease in the valuation allowance for deferred tax assets during the year ended December 31, 2017 related primarily to the decrease in corporate tax rate from 34% to 21% starting on January 1, 2018 as described below. The increase in the valuation allowance for deferred tax assets during the years ended December 31, 2016 and 2015 related primarily to an increase in net operating loss carryforwards, partially offset by the reversal of temporary differences for capitalized research and development expenses. Changes in the valuation allowance were as follows:
Year Ended
December 31,
2017
2016
2015
Valuation allowance at beginning of year
$
(45,676
)
$
(39,302
)
$
(34,293
)
Increases recorded to income tax provision
(8,599
)
(6,374
)
(5,009
)
Decreases recorded as a benefit to income tax provision
15,630
—
—
Valuation allowance at end of year
$
(38,645
)
$
(45,676
)
$
(39,302
) The Company has not recorded any amounts for unrecognized tax benefits as of December 31, 2017, 2016 or 2015.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3 to the present. Earlier years may be examined to the extent that tax credit or net operating loss carryforwards are used in future periods. The Company’s policy is to record interest and penalties related to income taxes as part of its income tax provision. As of December 31, 2017 and 2016, the Company had no accrued interest or penalties related to uncertain tax positions and no amounts have been recognized in the Company’s statements of operations and comprehensive loss. On December 22, 2017, the President of the United States signed into law the Tax Cuts and Jobs Act (the “TCJA”). This legislation reduced the U.S. corporate tax rate from the existing rate of 34% to 21% for tax years beginning after December 31, 2017. As a result of the enacted law, the Company was required to revalue deferred tax assets and liabilities existing at December 31, 2017 from the 34% federal rate in effect through the end of 2017, to the new 21% rate. This revaluation resulted in a reduction to the Company’s net deferred tax asset of $15.6 million. This amount was offset by a corresponding reduction to the Company’s deferred tax asset valuation allowance. The other provisions of the TCJA did not have a material impact on the December 31, 2017 financial statements. Estimates used to prepare the Company’s income tax expense are based on its initial analysis of the TCJA. Given the complexity of the TCJA and anticipated guidance from the U. S. Treasury regarding implementation of the TCJA, these estimates may be adjusted during fiscal 2018 in accordance with Staff Accounting Bulletin No. 118, to reflect any such guidance provided.</t>
  </si>
  <si>
    <t>401(k) Plan</t>
  </si>
  <si>
    <t>Compensation And Retirement Disclosure [Abstract]</t>
  </si>
  <si>
    <t xml:space="preserve">14. 401(k) Plan The Company has a 401(k) plan available for participating employees who meet certain eligibility requirements. Eligible employees may defer a portion of their salary as defined by the plan. Company contributions to the plan may be made at the discretion of the Company’s board of directors. The Company has not elected to make any employer contributions for the years ended December 31, 2017, 2016 or 2015. </t>
  </si>
  <si>
    <t>Selected Quarterly Financial Data (unaudited)</t>
  </si>
  <si>
    <t>Quarterly Financial Information Disclosure [Abstract]</t>
  </si>
  <si>
    <t xml:space="preserve">15. Selected Quarterly Financial Data (unaudited) The following table contains selected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7
June 30, 2017
September 30, 2017
December 31, 2017
Revenue
$
—
$
—
$
—
$
—
Operating expenses:
Research and development
2,942
3,161
3,825
4,311
General and administrative
1,647
1,791
2,601
2,730
Total operating expenses
4,589
4,952
6,426
7,041
Loss from operations
(4,589
)
(4,952
)
(6,426
)
(7,041
)
Interest income
32
29
167
176
Net loss
(4,557
)
(4,923
)
(6,259
)
(6,865
)
Accretion of redeemable convertible preferred stock to redemption value
(20
)
(21
)
—
—
Net loss attributable to common stockholders
$
(4,577
)
$
(4,944
)
$
(6,259
)
$
(6,865
)
Net loss per share attributable to common stockholders—basic and diluted
$
(10.58
)
$
(10.98
)
$
(0.45
)
$
(0.47
)
Weighted average common shares outstanding—basic and diluted
432,728
450,495
13,939,950
14,720,734
Comprehensive loss:
Net loss
$
(4,557
)
$
(4,923
)
$
(6,259
)
$
(6,865
)
Other comprehensive loss:
Unrealized loss on investments, net of tax of $0
—
—
(6
)
(27
)
Total other comprehensive loss
—
—
(6
)
(27
)
Total comprehensive loss
$
(4,557
)
$
(4,923
)
$
(6,265
)
$
(6,892
)
Three Months Ended
March 31, 2016
June 30, 2016
September 30, 2016
December 31, 2016
Revenue
$
—
$
—
$
—
$
—
Operating expenses:
Research and development
2,493
2,086
2,605
3,092
General and administrative
1,446
3,464
1,627
1,356
Total operating expenses
3,939
5,550
4,232
4,448
Loss from operations
(3,939
)
(5,550
)
(4,232
)
(4,448
)
Interest income
14
16
10
6
Net loss
(3,925
)
(5,534
)
(4,222
)
(4,442
)
Accretion of redeemable convertible preferred stock to redemption value
(18
)
(19
)
(19
)
(19
)
Net loss attributable to common stockholders
$
(3,943
)
$
(5,553
)
$
(4,241
)
$
(4,461
)
Net loss per share attributable to common stockholders—basic and diluted
$
(9.25
)
$
(12.95
)
$
(9.84
)
$
(10.31
)
Weighted average common shares outstanding—basic and diluted
426,487
428,870
430,929
432,413
Comprehensive loss:
Net loss
$
(3,925
)
$
(5,534
)
$
(4,222
)
$
(4,442
)
Other comprehensive loss:
Unrealized loss on investments, net of tax of $0
7
(5
)
(3
)
1
Total other comprehensive loss
7
(5
)
(3
)
1
Total comprehensive loss
$
(3,918
)
$
(5,539
)
$
(4,225
)
$
(4,441
)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90 days or less at acquisition date to be cash equivalents. Cash equivalents, which consist of money market accounts, are stated at fair value.</t>
  </si>
  <si>
    <t>Restricted Cash</t>
  </si>
  <si>
    <t>Restricted Cash As of December 31, 2017, current restricted cash of $88 consisted of $25 of cash deposited in a separate restricted bank account as a security deposit for the Company’s corporate credit cards and $63 of cash deposited in a separate restricted bank account as a security deposit for the lease of the Company’s facilities. As of December 31, 2016, current restricted cash consisted of $25 of cash deposited in a separate restricted bank account as a security deposit for the Company’s corporate credit cards and non-current restricted cash consisted of $63 of cash deposited in a separate restricted bank account as a security deposit for the lease of the Company’s facilities.</t>
  </si>
  <si>
    <t>Investments The Company classifies its available-for-sale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si>
  <si>
    <t>Concentration of Credit Risk and of Significant Suppliers</t>
  </si>
  <si>
    <t>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ould be expensed immediately as a charge to operating expenses in the statement of operations and comprehensive loss. The Company’s IPO was completed in July 2017 and previously deferred offering costs of $2,304 were recorded as a reduction to stockholder's equity. As of December 31, 2017 and 2016, the Company did not have any deferred offering costs recorded. As of December 31, 2015, the Company had recorded $1,500 of deferred offering costs in contemplation of a probable 2016 equity financing. The Company determined in June 2016 that the equity financing was no longer probable of being consummated and, at that time, recorded general and administrative expense of $1,500 in the statement of operations and comprehensive loss to write off the deferred offering costs that had been capitalized.</t>
  </si>
  <si>
    <t>Property and Equipment</t>
  </si>
  <si>
    <t xml:space="preserve">Property and Equipment Property and equipment are stated at cost less accumulated depreciation and amortization. Depreciation and amortization expense is recognized using the straight-line method over the following estimated useful lives:
Laboratory equipment
5 years
Computer equipment and software
3 to 5 years
Furniture and fixtures
7 years
Leasehold improvements
Shorter of 7 years or term of lease Expenditures for repairs and maintenance of assets are charged to expense as incurred. Upon retirement or sale, the cost and related accumulated depreciation and amortization of assets disposed of are removed from the accounts and any resulting gain or loss is included in the statements of operations and comprehensive loss.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si>
  <si>
    <t>Research and Development Costs</t>
  </si>
  <si>
    <t xml:space="preserve">Research and Development Costs Research and development expenditures are expensed as incurred. Research and development expenses are comprised of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t>
  </si>
  <si>
    <t>Research Contract Costs and Accruals</t>
  </si>
  <si>
    <t xml:space="preserve">Research Contract Costs and Accruals The Company has entered into various research and development contracts with research institutions and other companies. These agreements are cancelable, and related payments are recorded as research and development expenses as incurred. The Company records accruals for estimated ongoing research costs. This process involves reviewing open contracts and purchase orders, communicating with personnel to identify services that have been performed and estimating level of service performed and the associated costs incurred for the services for which the Company has not yet been invoiced. Significant judgment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Accounting for Stock-Based Compensation</t>
  </si>
  <si>
    <t xml:space="preserve">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For stock-based awards granted to non-employees, compensation expense is recognized over the period during which services are rendered by such non-employees until completed. At the end of each financial reporting period prior to the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awards with service-based vesting condition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
  </si>
  <si>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Segment Data</t>
  </si>
  <si>
    <t xml:space="preserve">Segment Data The Company manages its operations as a single segment for the purposes of assessing performance and making operating decisions. The Company’s singular focus is on developing a novel class of therapeutics for the treatment of cancer and other diseases. All of the Company’s tangible assets are held in the United States. </t>
  </si>
  <si>
    <t>Comprehensive Loss</t>
  </si>
  <si>
    <t xml:space="preserve">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available-for-sale investments. </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Issued Accounting Pronouncements</t>
  </si>
  <si>
    <t xml:space="preserve">Recently Issued Accounting Pronouncements In May 2014, the Financial Accounting Standards Board (the “FASB”) issued ASU No. 2014-09, Revenue from Contracts with Customers Revenue from Contracts with Customers , Revenue from Contract with Customers: Principal versus Agent Considerations Revenue from Contracts with Customers: Identifying Performance Obligations and Licensing Revenue from Contracts with Customers: Narrow-Scope Improvements and Practical Expedients. The adoption of these standards is not expected to have an impact on the Company’s financial position, results of operations or cash flows as the Company does not currently have any revenue-generating arrangements. In February 2016, the FASB issued ASU No. 2016-02, Leases Leases In March 2016, the FASB issued ASU No. 2016-09, Compensation—Stock Compensation Compensation—Stock Compensation In August 2016, the FASB issued ASU No. 2016-15, Statement of Cash Flows: Classification of Certain Cash Receipts and Cash Payments In November 2016, the FASB issued ASU No. 2016-18, Restricted Cash In May 2017, the FASB issued ASU No. 2017-09, Compensation – Stock Compensation Scope of Modification Accounting Other accounting standards that have been issued or proposed by the FASB or other standards-setting bodies that do not require adoption until a future date are not expected to have a material impact on the Company’s financial statements upon adoption. </t>
  </si>
  <si>
    <t>Summary of Significant Accounting Policies (Tables)</t>
  </si>
  <si>
    <t>Schedule of Property and Equipment Estimated Useful Lives</t>
  </si>
  <si>
    <t xml:space="preserve">Property and equipment are stated at cost less accumulated depreciation and amortization. Depreciation and amortization expense is recognized using the straight-line method over the following estimated useful lives:
Laboratory equipment
5 years
Computer equipment and software
3 to 5 years
Furniture and fixtures
7 years
Leasehold improvements
Shorter of 7 years or term of lease </t>
  </si>
  <si>
    <t>Fair Value of Financial Assets (Tables)</t>
  </si>
  <si>
    <t>Summary of Assets Measured at Fair Value on Recurring Basis</t>
  </si>
  <si>
    <t>The following tables present information about the Company’s assets that are measured at fair value on a recurring basis and indicate the level of the fair value hierarchy utilized to determine such fair values:
Fair Value Measurements as of December 31, 2017 using:
Level 1
Level 2
Level 3
Total
Cash equivalents:
Money market funds
$
10,509
$
—
$
—
$
10,509
Investments:
Corporate notes
—
25,710
—
25,710
Commercial paper
—
13,179
—
13,179
$
10,509
$
38,889
$
—
$
49,398
Fair Value Measurements as of December 31, 2016 using:
Level 1
Level 2
Level 3
Total
Cash equivalents:
Money market funds
$
20,016
$
—
$
—
$
20,016
$
20,016
$
—
$
—
$
20,016</t>
  </si>
  <si>
    <t>Investments (Tables)</t>
  </si>
  <si>
    <t>Summary of Fair Value of Available for Sale Investments</t>
  </si>
  <si>
    <t>As of December 31, 2016, the Company had no available-for-sale investments. As of December 31, 2017, the fair value of available-for-sale investments by type of security was as follows:
December 31, 2017
Amortized Cost
Gross Unrealized Gain
Gross Unrealized Loss
Fair Value
Investments:
Corporate notes
$
25,733
$
—
$
(23
)
$
25,710
Commercial paper
13,189
—
(10
)
13,179
$
38,922
$
—
$
(33
)
$
38,889</t>
  </si>
  <si>
    <t>Property and Equipment, Net (Tables)</t>
  </si>
  <si>
    <t>Summary of Property and Equipment, Net</t>
  </si>
  <si>
    <t>Property and equipment, net consisted of the following:
December 31,
2017
2016
Laboratory equipment
$
1,308
$
1,240
Leasehold improvements
559
559
Computer equipment and software
195
331
Furniture and fixtures
71
71
2,133
2,201
Less: Accumulated depreciation and amortization
(1,979
)
(2,094
)
$
154
$
107</t>
  </si>
  <si>
    <t>Accrued Expenses and Other Current Liabilities (Tables)</t>
  </si>
  <si>
    <t>Summary of Accrued Expenses and Other Current Liabilities</t>
  </si>
  <si>
    <t>Accrued expenses and other current liabilities consisted of the following:
December 31, 2017
December 31, 2016
Payroll and payroll-related costs
$
1,120
$
899
External research and development services
1,284
723
Professional fees
536
322
Other
351
156
$
3,291
$
2,100</t>
  </si>
  <si>
    <t>Redeemable Convertible Preferred Stock (Tables)</t>
  </si>
  <si>
    <t>Schedule of Redeemable Preferred Stock</t>
  </si>
  <si>
    <t>Redeemable Preferred Stock consisted of the following as of:
December 31, 2016
Preferred Shares Authorized
Preferred Shares Issued and Outstanding
Carrying Value
Liquidation Preference
Common Stock Issuable Upon Conversion
Series A preferred stock
1,250,000
1,250,000
$
1,250
$
1,250
12,579
Series A-1 preferred stock
615,384
615,384
800
800
6,192
Series B preferred stock
3,706,056
3,706,056
1,506
1,506
372,955
Series C-1 preferred stock
5,934,050
5,934,050
6,997
7,000
597,167
Series C-2 preferred stock
8,689,144
8,689,144
10,248
10,250
874,423
Series D preferred stock
34,142,865
34,142,865
40,263
40,276
3,435,932
Series D-1 preferred stock
363,636
363,636
2,000
2,000
36,594
Series E preferred stock
12,715,822
3,788,240
4,453
4,469
381,225
Series E-1 preferred stock
24,264,705
7,697,597
10,446
10,469
774,639
Series E-2 preferred stock
9,226,082
8,927,582
10,493
10,531
898,418
Series E-3 preferred stock
21,237,785
16,567,108
22,483
22,531
1,667,214
Series F preferred stock
29,411,764
13,949,357
18,806
18,971
1,403,779
151,557,293
105,631,019
$
129,745
$
130,053
10,461,117</t>
  </si>
  <si>
    <t>Stock-Based Awards (Tables)</t>
  </si>
  <si>
    <t>Valuation Assumptions of Stock Options Granted</t>
  </si>
  <si>
    <t>The assumptions that the Company used to determine the grant-date fair value of the stock options granted to employees and directors during the year ended December 31, 2017, 2016 and 2015 were as follows, presented on a weighted average basis:
Year Ended December 31,
2017
2016
2015
Risk-free interest rate
2.16%
1.37%
2.01%
Expected term (in years)
6.1
6.1
6.1
Expected volatility
80.4%
80.5%
80.5%
Expected dividend yield
0%
0%
0%</t>
  </si>
  <si>
    <t>Summary of Stock Option Activity</t>
  </si>
  <si>
    <t>The following table summarizes the Company’s stock option activity since January 1, 2017:
Number of Shares
Weighted Average Exercise Price
Weighted Average Remaining Contractual Term
Aggregate Intrinsic Value
(in years)
Outstanding at December 31, 2016
920,731
$
4.36
6.4
$
1,297
Granted
1,253,728
10.49
Exercised
(31,631
)
3.49
Forfeited
(46,595
)
5.14
Outstanding at December 31, 2017
2,096,233
$
8.02
8.0
$
7,332
Options exercisable at December 31, 2017
784,190
$
4.71
6.0
$
4,667
Options vested and expected to vest at December 31, 2017
2,030,629
$
7.96
7.9
$
7,198</t>
  </si>
  <si>
    <t>Summary of Stock Based Compensation Expense</t>
  </si>
  <si>
    <t>The Company recorded stock-based compensation expense related to stock options in the following expense categories of its statements of operations and comprehensive loss:
Year Ended December 31,
2017
2016
2015
Research and development expenses
$
611
$
219
$
275
General and administrative expenses
1,138
469
351
$
1,749
$
688
$
626</t>
  </si>
  <si>
    <t>Net Loss per Share (Tables)</t>
  </si>
  <si>
    <t>Basic and Diluted Net Loss per Share Attributable to Common Stockholders</t>
  </si>
  <si>
    <t xml:space="preserve">Basic and diluted net loss per share attributable to common stockholders was calculated as follows :
Year Ended December 31,
2017
2016
2015
Numerator:
Net loss
$
(22,604
)
$
(18,123
)
$
(12,878
)
Accretion of redeemable convertible preferred stock to redemption value
(41
)
(75
)
(71
)
Net loss attributable to common stockholders
$
(22,645
)
$
(18,198
)
$
(12,949
)
Denominator:
Weighted average common shares outstanding— basic and diluted
7,443,078
429,686
400,713
Net loss per share attributable to common stockholders— basic and diluted
$
(3.04
)
$
(42.35
)
$
(32.31
) </t>
  </si>
  <si>
    <t>Summary of Potential Common Shares Excluded from Calculation of Diluted Net Loss per Share</t>
  </si>
  <si>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17
2016
2015
Stock options to purchase common stock
2,096,233
920,731
973,777
Redeemable convertible preferred stock (as converted to common stock)
—
10,461,117
8,080,596
2,096,233
11,381,848
9,054,373</t>
  </si>
  <si>
    <t>Income Taxes (Tables)</t>
  </si>
  <si>
    <t>Schedule of Reconciliation of U.S. Federal Statutory Income Tax Rate to Effective Income Tax Rate</t>
  </si>
  <si>
    <t xml:space="preserve">A reconciliation of the U.S. federal statutory income tax rate to the Company’s effective income tax rate is as follows:
Year Ended
December 31,
2017
2016
2015
Federal statutory income tax rate
(34.0
)%
(34.0
)%
(34.0
)%
State taxes, net of federal benefit
(4.3
)
(4.2
)
(4.8
)
Research and development tax credits
(1.6
)
1.4
(1.7
)
Write-off of deferred offering costs
—
3.1
—
Other permanent items
2.1
1.3
1.6
Change in tax rate
69.1
—
—
Change in deferred tax asset valuation allowance
(31.3
)
35.2
38.9
Effective income tax rate
—
%
—
%
—
% </t>
  </si>
  <si>
    <t>Schedule of Net Deferred Tax Assets</t>
  </si>
  <si>
    <t>Net deferred tax assets as of December 31, 2017 and 2016 consisted of the following:
December 31,
2017
2016
Deferred tax assets:
Net operating loss carryforwards
$
35,162
$
41,948
Research and development tax credit carryforwards
2,925
2,392
Capitalized research and development expenses
74
755
Accrued expenses and reserves
396
457
Depreciation and amortization
88
124
Total deferred tax assets
38,645
45,676
Valuation allowance
(38,645
)
(45,676
)
Net deferred tax assets
$
—
$
—</t>
  </si>
  <si>
    <t>Schedule of Changes in Valuation Allowance</t>
  </si>
  <si>
    <t xml:space="preserve">Changes in the valuation allowance were as follows:
Year Ended
December 31,
2017
2016
2015
Valuation allowance at beginning of year
$
(45,676
)
$
(39,302
)
$
(34,293
)
Increases recorded to income tax provision
(8,599
)
(6,374
)
(5,009
)
Decreases recorded as a benefit to income tax provision
15,630
—
—
Valuation allowance at end of year
$
(38,645
)
$
(45,676
)
$
(39,302
) </t>
  </si>
  <si>
    <t>Selected Quarterly Financial Data (unaudited) (Tables)</t>
  </si>
  <si>
    <t>Schedule of Selected Quarterly Financial Information</t>
  </si>
  <si>
    <t xml:space="preserve">The following table contains selected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7
June 30, 2017
September 30, 2017
December 31, 2017
Revenue
$
—
$
—
$
—
$
—
Operating expenses:
Research and development
2,942
3,161
3,825
4,311
General and administrative
1,647
1,791
2,601
2,730
Total operating expenses
4,589
4,952
6,426
7,041
Loss from operations
(4,589
)
(4,952
)
(6,426
)
(7,041
)
Interest income
32
29
167
176
Net loss
(4,557
)
(4,923
)
(6,259
)
(6,865
)
Accretion of redeemable convertible preferred stock to redemption value
(20
)
(21
)
—
—
Net loss attributable to common stockholders
$
(4,577
)
$
(4,944
)
$
(6,259
)
$
(6,865
)
Net loss per share attributable to common stockholders—basic and diluted
$
(10.58
)
$
(10.98
)
$
(0.45
)
$
(0.47
)
Weighted average common shares outstanding—basic and diluted
432,728
450,495
13,939,950
14,720,734
Comprehensive loss:
Net loss
$
(4,557
)
$
(4,923
)
$
(6,259
)
$
(6,865
)
Other comprehensive loss:
Unrealized loss on investments, net of tax of $0
—
—
(6
)
(27
)
Total other comprehensive loss
—
—
(6
)
(27
)
Total comprehensive loss
$
(4,557
)
$
(4,923
)
$
(6,265
)
$
(6,892
)
Three Months Ended
March 31, 2016
June 30, 2016
September 30, 2016
December 31, 2016
Revenue
$
—
$
—
$
—
$
—
Operating expenses:
Research and development
2,493
2,086
2,605
3,092
General and administrative
1,446
3,464
1,627
1,356
Total operating expenses
3,939
5,550
4,232
4,448
Loss from operations
(3,939
)
(5,550
)
(4,232
)
(4,448
)
Interest income
14
16
10
6
Net loss
(3,925
)
(5,534
)
(4,222
)
(4,442
)
Accretion of redeemable convertible preferred stock to redemption value
(18
)
(19
)
(19
)
(19
)
Net loss attributable to common stockholders
$
(3,943
)
$
(5,553
)
$
(4,241
)
$
(4,461
)
Net loss per share attributable to common stockholders—basic and diluted
$
(9.25
)
$
(12.95
)
$
(9.84
)
$
(10.31
)
Weighted average common shares outstanding—basic and diluted
426,487
428,870
430,929
432,413
Comprehensive loss:
Net loss
$
(3,925
)
$
(5,534
)
$
(4,222
)
$
(4,442
)
Other comprehensive loss:
Unrealized loss on investments, net of tax of $0
7
(5
)
(3
)
1
Total other comprehensive loss
7
(5
)
(3
)
1
Total comprehensive loss
$
(3,918
)
$
(5,539
)
$
(4,225
)
$
(4,441
) </t>
  </si>
  <si>
    <t>Nature of the Business and Basis of Presentation - Additional Information (Detail) $ / shares in Units, $ in Thousands</t>
  </si>
  <si>
    <t>Jul. 05, 2017USD ($)$ / sharesshares</t>
  </si>
  <si>
    <t>Jun. 16, 2017</t>
  </si>
  <si>
    <t>Feb. 28, 2017USD ($)$ / shares</t>
  </si>
  <si>
    <t>Dec. 31, 2017USD ($)shares</t>
  </si>
  <si>
    <t>Dec. 31, 2016USD ($)shares</t>
  </si>
  <si>
    <t>Dec. 31, 2015USD ($)shares</t>
  </si>
  <si>
    <t>Dec. 31, 2014shares</t>
  </si>
  <si>
    <t>Class of Stock [Line Items]</t>
  </si>
  <si>
    <t>Share price | $ / shares</t>
  </si>
  <si>
    <t>Offering expenses</t>
  </si>
  <si>
    <t>Redeemable convertible preferred stock, outstanding (in shares) | shares</t>
  </si>
  <si>
    <t>Number of common shares issued on conversion of redeemable convertible preferred stock | shares</t>
  </si>
  <si>
    <t>Proceeds from collaboration agreement</t>
  </si>
  <si>
    <t>Cash, cash equivalents and investments</t>
  </si>
  <si>
    <t>Preferred Stock [Member]</t>
  </si>
  <si>
    <t>Proceeds from sales of stock</t>
  </si>
  <si>
    <t>IPO [Member] | Redeemable Convertible Preferred Stock [Member]</t>
  </si>
  <si>
    <t>Stock issued and sold | shares</t>
  </si>
  <si>
    <t>Common Stock [Member] | IPO [Member]</t>
  </si>
  <si>
    <t>Reverse stock split description</t>
  </si>
  <si>
    <t>one-for-9.937 reverse stock split</t>
  </si>
  <si>
    <t>Reverse stock split ratio</t>
  </si>
  <si>
    <t>Net proceeds from issuance of initial public offering</t>
  </si>
  <si>
    <t>Underwriting discounts and commissions incurred</t>
  </si>
  <si>
    <t>Summary of Significant Accounting Policies - Additional Information (Detail) - USD ($) $ in Thousands</t>
  </si>
  <si>
    <t>1 Months Ended</t>
  </si>
  <si>
    <t>Summary Of Significant Accounting Policies [Line Items]</t>
  </si>
  <si>
    <t>Restricted cash, current</t>
  </si>
  <si>
    <t>Restricted cash, non-current</t>
  </si>
  <si>
    <t>Deferred offering costs as reduction to stockholder's equity</t>
  </si>
  <si>
    <t>Deferred offering costs</t>
  </si>
  <si>
    <t>General and administrative expense</t>
  </si>
  <si>
    <t>2016 Equity Financing [Member]</t>
  </si>
  <si>
    <t>Write off of Deferred Financing Costs [Member]</t>
  </si>
  <si>
    <t>Security Deposit Related to Credit Card Accounts [Member]</t>
  </si>
  <si>
    <t>Security Deposit Related to Lease Facilities [Member]</t>
  </si>
  <si>
    <t>Summary of Significant Accounting Policies - Schedule of Property and Equipment Estimated Useful Lives (Detail)</t>
  </si>
  <si>
    <t>Laboratory Equipment [Member]</t>
  </si>
  <si>
    <t>Property Plant And Equipment [Line Items]</t>
  </si>
  <si>
    <t>Property and equipment, estimated useful lives</t>
  </si>
  <si>
    <t>5 years</t>
  </si>
  <si>
    <t>Computer Equipment and Software [Member] | Minimum [Member]</t>
  </si>
  <si>
    <t>3 years</t>
  </si>
  <si>
    <t>Computer Equipment and Software [Member] | Maximum [Member]</t>
  </si>
  <si>
    <t>Furniture and Fixtures [Member]</t>
  </si>
  <si>
    <t>7 years</t>
  </si>
  <si>
    <t>Leasehold Improvements [Member]</t>
  </si>
  <si>
    <t>Property and equipment, estimated useful lives description</t>
  </si>
  <si>
    <t>Shorter of 7 years or term of lease</t>
  </si>
  <si>
    <t>Fair Value of Financial Assets - Summary of Assets Measured at Fair Value on Recurring Basis (Detail) - Recurring [Member] - USD ($) $ in Thousands</t>
  </si>
  <si>
    <t>Fair Value Balance Sheet Grouping Financial Statement Captions [Line Items]</t>
  </si>
  <si>
    <t>Corporate Notes [Member]</t>
  </si>
  <si>
    <t>Commercial Paper [Member]</t>
  </si>
  <si>
    <t>Level 1 [Member]</t>
  </si>
  <si>
    <t>Level 2 [Member]</t>
  </si>
  <si>
    <t>Level 2 [Member] | Corporate Notes [Member]</t>
  </si>
  <si>
    <t>Level 2 [Member] | Commercial Paper [Member]</t>
  </si>
  <si>
    <t>Money Market Funds [Member]</t>
  </si>
  <si>
    <t>Cash equivalents</t>
  </si>
  <si>
    <t>Money Market Funds [Member] | Level 1 [Member]</t>
  </si>
  <si>
    <t>Fair Value of Financial Assets - Additional Information (Detail) - USD ($)</t>
  </si>
  <si>
    <t>Available-for-sale investments, maximum contractual maturity period</t>
  </si>
  <si>
    <t>1 year</t>
  </si>
  <si>
    <t>Fair value, assets transfers from Level 1 to Level 2</t>
  </si>
  <si>
    <t>Fair value, assets transfers from Level 2 to Level 1</t>
  </si>
  <si>
    <t>Fair Value, assets transfers into (out of) Level 3</t>
  </si>
  <si>
    <t>Investments - Additional Information (Detail) - USD ($) $ in Thousands</t>
  </si>
  <si>
    <t>Investments, Fair Value</t>
  </si>
  <si>
    <t>Investments - Summary of Fair Value of Available for Sale Investments (Detail) - USD ($) $ in Thousands</t>
  </si>
  <si>
    <t>Schedule of Available-for-sale Securities [Line Items]</t>
  </si>
  <si>
    <t>Investments, Amortized Cost</t>
  </si>
  <si>
    <t>Investments, Gross Unrealized Loss</t>
  </si>
  <si>
    <t>Property and Equipment, Net - Summary of Property and Equipment, Net (Detail) - USD ($) $ in Thousands</t>
  </si>
  <si>
    <t>Property, plant and equipment, gross</t>
  </si>
  <si>
    <t>Less: Accumulated depreciation and amortization</t>
  </si>
  <si>
    <t>Property, plant and equipment, net</t>
  </si>
  <si>
    <t>Computer Equipment and Software [Member]</t>
  </si>
  <si>
    <t>Property and Equipment, Net - Additional Information (Detail) - USD ($)</t>
  </si>
  <si>
    <t>Depreciation and amortization expense related to property plant and equipment</t>
  </si>
  <si>
    <t>Disposal of property and equipment</t>
  </si>
  <si>
    <t>Proceeds from property and equipment</t>
  </si>
  <si>
    <t>Accrued Expenses and Other Current Liabilities - Summary of Accrued Expenses and Other Current Liabilities (Detail) - USD ($) $ in Thousands</t>
  </si>
  <si>
    <t>Payroll and payroll-related costs</t>
  </si>
  <si>
    <t>External research and development services</t>
  </si>
  <si>
    <t>Professional fees</t>
  </si>
  <si>
    <t>Other</t>
  </si>
  <si>
    <t>Total accrued expenses and other current liabilities</t>
  </si>
  <si>
    <t>Redeemable Convertible Preferred Stock - Additional Information (Detail)</t>
  </si>
  <si>
    <t>Feb. 28, 2017USD ($)$ / sharesshares</t>
  </si>
  <si>
    <t>Dec. 31, 2016USD ($)$ / sharesshares</t>
  </si>
  <si>
    <t>Jan. 31, 2016USD ($)$ / sharesshares</t>
  </si>
  <si>
    <t>Dec. 31, 2017USD ($)DirectorInstallment$ / sharesshares</t>
  </si>
  <si>
    <t>Temporary Equity [Line Items]</t>
  </si>
  <si>
    <t>Redeemable convertible preferred stock, par value (in dollars per share) | $ / shares</t>
  </si>
  <si>
    <t>Preferred stock shares issued</t>
  </si>
  <si>
    <t>Preferred stock shares issued, price per share | $ / shares</t>
  </si>
  <si>
    <t>Proceeds from issuance of redeemable convertible preferred stock | $</t>
  </si>
  <si>
    <t>Preferred stock issuance costs, paid | $</t>
  </si>
  <si>
    <t>Number of common shares issued on conversion of redeemable convertible preferred stock</t>
  </si>
  <si>
    <t>Preferred stock, voting rights description</t>
  </si>
  <si>
    <t>The holders of the Redeemable Preferred Stock were entitled to vote, together with the holders of common stock, on all matters submitted to stockholders for a vote and had the right to vote the number of shares equal to the number of whole shares of common stock into which such holders of Redeemable Preferred Stock could convert on the record date for determination of stockholders entitled to vote. In addition, holders of the Senior Preferred Stock, voting as a single class, were entitled to elect three directors of the Company. The holders of the Junior Preferred Stock, voting as a single class, were entitled to elect two directors of the Company.</t>
  </si>
  <si>
    <t>Dividends declared | $</t>
  </si>
  <si>
    <t>Dividends paid | $</t>
  </si>
  <si>
    <t>Percentage of voting to be held by holders of senior preferred stock for deemed liquidation event</t>
  </si>
  <si>
    <t>55.00%</t>
  </si>
  <si>
    <t>Redemption date of redeemable preferred stock</t>
  </si>
  <si>
    <t>Dec. 22,
		2020</t>
  </si>
  <si>
    <t>Number of annual installments for redemption | Installment</t>
  </si>
  <si>
    <t>IPO [Member]</t>
  </si>
  <si>
    <t>Initial public offering completion date</t>
  </si>
  <si>
    <t>Jul. 5,
		2017</t>
  </si>
  <si>
    <t>IPO [Member] | Common Stock [Member]</t>
  </si>
  <si>
    <t>Underwritten public offering costs | $</t>
  </si>
  <si>
    <t>Preferred stock shares converted</t>
  </si>
  <si>
    <t>Stock purchase agreement, additional shares agreed to purchase</t>
  </si>
  <si>
    <t>Stock purchase agreement, price per share | $ / shares</t>
  </si>
  <si>
    <t>Stock purchase agreement, aggregate purchase price | $</t>
  </si>
  <si>
    <t>Stock purchase agreement, shares authorized</t>
  </si>
  <si>
    <t>Stock purchase agreement, aggregate number of shares agreed to purchase</t>
  </si>
  <si>
    <t>Series E- Redeemable Convertible Preferred Stock [Member]</t>
  </si>
  <si>
    <t>Series E-2 Redeemable Convertible Preferred Stock [Member]</t>
  </si>
  <si>
    <t>Preferred stock shares issued on conversion</t>
  </si>
  <si>
    <t>Series E-3 Redeemable Convertible Preferred Stock [Member]</t>
  </si>
  <si>
    <t>Senior Preferred Stock [Member]</t>
  </si>
  <si>
    <t>Number of directors entitled to be elected | Director</t>
  </si>
  <si>
    <t>Junior Preferred Stock [Member]</t>
  </si>
  <si>
    <t>Series A Preferred Stock [Member]</t>
  </si>
  <si>
    <t>Noncumulative dividends entitled to receive by redeemable preferred stock holders | $ / shares</t>
  </si>
  <si>
    <t>Original issue price per share | $ / shares</t>
  </si>
  <si>
    <t>Liquidation preference per share | $ / shares</t>
  </si>
  <si>
    <t>Conversion price of Redeemable Preferred | $ / shares</t>
  </si>
  <si>
    <t>Series A-1 Preferred Stock [Member]</t>
  </si>
  <si>
    <t>Series B Preferred Stock [Member]</t>
  </si>
  <si>
    <t>Series C-1 Preferred Stock [Member]</t>
  </si>
  <si>
    <t>Series C-2 Preferred Stock [Member]</t>
  </si>
  <si>
    <t>Series D Preferred Stock [Member]</t>
  </si>
  <si>
    <t>Series D-1 Preferred Stock [Member]</t>
  </si>
  <si>
    <t>Series E-1 Preferred Stock [Member]</t>
  </si>
  <si>
    <t>Series E Preferred Stock [Member]</t>
  </si>
  <si>
    <t>Series E-2 Preferred Stock [Member]</t>
  </si>
  <si>
    <t>Series E-3 Preferred Stock [Member]</t>
  </si>
  <si>
    <t>Series F Preferred Stock [Member]</t>
  </si>
  <si>
    <t>Redeemable Convertible Preferred Stock [Member] | Maximum [Member]</t>
  </si>
  <si>
    <t>Redeemable Convertible Preferred Stock [Member] | Minimum [Member]</t>
  </si>
  <si>
    <t>Gross proceeds from issuance of redeemable convertible preferred stock | $</t>
  </si>
  <si>
    <t>Redeemable Convertible Preferred Stock [Member] | IPO [Member]</t>
  </si>
  <si>
    <t>Redeemable Convertible Preferred Stock - Schedule of Redeemable Preferred Stock (Detail) - USD ($) $ in Thousands</t>
  </si>
  <si>
    <t>Dec. 31, 2014</t>
  </si>
  <si>
    <t>Preferred Shares Authorized</t>
  </si>
  <si>
    <t>Preferred Shares Issued</t>
  </si>
  <si>
    <t>Preferred Shares Outstanding</t>
  </si>
  <si>
    <t>Carrying Value</t>
  </si>
  <si>
    <t>Liquidation Preference</t>
  </si>
  <si>
    <t>Common Stock Issuable Upon Conversion</t>
  </si>
  <si>
    <t>Preferred Stock - Additional Information (Detail) - $ / shares</t>
  </si>
  <si>
    <t>Jul. 05, 2017</t>
  </si>
  <si>
    <t>Common Stock - Additional Information (Detail) - $ / shares</t>
  </si>
  <si>
    <t>Common stock, dividends declared</t>
  </si>
  <si>
    <t>Stock reserved for future issuance</t>
  </si>
  <si>
    <t>Stock-Based Awards - Additional Information (Detail) - USD ($) $ / shares in Units, $ in Thousands</t>
  </si>
  <si>
    <t>Share-based Compensation Arrangement by Share-based Payment Award [Line Items]</t>
  </si>
  <si>
    <t>Common stock, weighted average exercise price per share</t>
  </si>
  <si>
    <t>Weighted average grant-date fair value of stock options</t>
  </si>
  <si>
    <t>Aggregate fair value of stock options vested</t>
  </si>
  <si>
    <t>Aggregate intrinsic value of stock options exercised</t>
  </si>
  <si>
    <t>Aggregate unrecognized stock-based compensation expense</t>
  </si>
  <si>
    <t>Unrecognized stock-based compensation expense, weighted average period expects for recognition</t>
  </si>
  <si>
    <t>3 years 3 months 18 days</t>
  </si>
  <si>
    <t>Options to purchase</t>
  </si>
  <si>
    <t>2017 Stock Incentive Plan [Member]</t>
  </si>
  <si>
    <t>Stock option granted vesting period</t>
  </si>
  <si>
    <t>4 years</t>
  </si>
  <si>
    <t>Number of shares, available for grant</t>
  </si>
  <si>
    <t>Number of shares remained available for grant</t>
  </si>
  <si>
    <t>Maximum annual increase in common stock reserved for future issuance</t>
  </si>
  <si>
    <t>Percentage of common stock shares outstanding</t>
  </si>
  <si>
    <t>4.00%</t>
  </si>
  <si>
    <t>2016 Stock Incentive Plan [Member]</t>
  </si>
  <si>
    <t>Stock option expiration period</t>
  </si>
  <si>
    <t>10 years</t>
  </si>
  <si>
    <t>2016 Stock Incentive Plan [Member] | Common Stock [Member]</t>
  </si>
  <si>
    <t>2017 Employee Stock Purchase Plan [Member]</t>
  </si>
  <si>
    <t>1.00%</t>
  </si>
  <si>
    <t>Stock incentive plan description</t>
  </si>
  <si>
    <t>On June 16, 2017, the Company’s stockholders approved the 2017 Employee Stock Purchase Plan (the “2017 ESPP”), which became effective on June 28, 2017. A total of 150,000 shares of common stock are reserved for issuance under the 2017 ESPP. The number of shares of common stock that may be issued under the 2017 ESPP automatically increase on each January 1 and continuing for each fiscal year until, and including, the fiscal year ending December 31, 2027, equal to the least of (i) 622,408 shares, (ii) 1% of the outstanding shares of common stock on such date and (iii) an amount determined by the Company’s board of directors.</t>
  </si>
  <si>
    <t>2006 Stock Incentive Plan [Member]</t>
  </si>
  <si>
    <t>Stock incentive plan termination year</t>
  </si>
  <si>
    <t>Maximum [Member] | 2017 Stock Incentive Plan [Member]</t>
  </si>
  <si>
    <t>Maximum [Member] | 2006 Stock Incentive Plan [Member]</t>
  </si>
  <si>
    <t>Stock-Based Awards - Valuation Assumptions of Stock Options Granted (Detail)</t>
  </si>
  <si>
    <t>Risk-free interest rate</t>
  </si>
  <si>
    <t>2.16%</t>
  </si>
  <si>
    <t>1.37%</t>
  </si>
  <si>
    <t>2.01%</t>
  </si>
  <si>
    <t>Expected term (in years)</t>
  </si>
  <si>
    <t>6 years 1 month 6 days</t>
  </si>
  <si>
    <t>Expected volatility</t>
  </si>
  <si>
    <t>80.40%</t>
  </si>
  <si>
    <t>80.50%</t>
  </si>
  <si>
    <t>Expected dividend yield</t>
  </si>
  <si>
    <t>0.00%</t>
  </si>
  <si>
    <t>Stock-Based Awards - Summary of Stock Option Activity (Detail) - USD ($) $ / shares in Units, $ in Thousands</t>
  </si>
  <si>
    <t>Number of Shares, Beginning balance</t>
  </si>
  <si>
    <t>Number of Shares, Granted</t>
  </si>
  <si>
    <t>Number of Shares, Exercised</t>
  </si>
  <si>
    <t>Number of Shares, Forfeited</t>
  </si>
  <si>
    <t>Number of Shares, Ending balance</t>
  </si>
  <si>
    <t>Number of Shares, Options exercisable</t>
  </si>
  <si>
    <t>Number of Shares,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Weighted-Average Remaining Contractual Term, Outstanding</t>
  </si>
  <si>
    <t>8 years</t>
  </si>
  <si>
    <t>6 years 4 months 24 days</t>
  </si>
  <si>
    <t>Weighted Average Remaining Contractual Term, Options exercisable</t>
  </si>
  <si>
    <t>6 years</t>
  </si>
  <si>
    <t>Weighted Average Remaining Contractual Term, Options vested and expected to vest</t>
  </si>
  <si>
    <t>7 years 10 months 24 days</t>
  </si>
  <si>
    <t>Aggregate Intrinsic Value</t>
  </si>
  <si>
    <t>Aggregate Intrinsic Value, Options exercisable</t>
  </si>
  <si>
    <t>Aggregate Intrinsic Value, Options vested and expected to vest</t>
  </si>
  <si>
    <t>Stock-Based Awards - Summary of Stock Based Compensation Expense (Detail) - USD ($) $ in Thousands</t>
  </si>
  <si>
    <t>Research and Development [Member]</t>
  </si>
  <si>
    <t>General and Administrative [Member]</t>
  </si>
  <si>
    <t>Net Loss per Share - Basic and Diluted Net Loss per Share Attributable to Common Stockholders (Detail) - USD ($) $ / shares in Units, $ in Thousands</t>
  </si>
  <si>
    <t>Numerator:</t>
  </si>
  <si>
    <t>Denominator:</t>
  </si>
  <si>
    <t>Net Loss per Share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Redeemable Convertible Preferred Stock [Member]</t>
  </si>
  <si>
    <t>Stock Options to Purchase Common Stock [Member]</t>
  </si>
  <si>
    <t>Commitments and Contingencies - Additional Information (Detail)</t>
  </si>
  <si>
    <t>Jan. 31, 2015USD ($)</t>
  </si>
  <si>
    <t>Feb. 28, 2010USD ($)</t>
  </si>
  <si>
    <t>Dec. 31, 2017USD ($)Milestone</t>
  </si>
  <si>
    <t>Dec. 31, 2016USD ($)</t>
  </si>
  <si>
    <t>Dec. 31, 2015USD ($)</t>
  </si>
  <si>
    <t>Jun. 30, 2011USD ($)</t>
  </si>
  <si>
    <t>Oct. 31, 2010USD ($)</t>
  </si>
  <si>
    <t>Dec. 31, 2006USD ($)</t>
  </si>
  <si>
    <t>Other Commitments [Line Items]</t>
  </si>
  <si>
    <t>Rental expense under operating leases</t>
  </si>
  <si>
    <t>Operating Lease Agreement [Member]</t>
  </si>
  <si>
    <t>Operating lease expiration</t>
  </si>
  <si>
    <t>2018-05</t>
  </si>
  <si>
    <t>Restricted cash released</t>
  </si>
  <si>
    <t>Improvements to leased facility</t>
  </si>
  <si>
    <t>Future minimum lease payments, 2018</t>
  </si>
  <si>
    <t>Harvard and Dana-Farber Agreement [Member]</t>
  </si>
  <si>
    <t>Annual license maintenance fees</t>
  </si>
  <si>
    <t>Annual license fees</t>
  </si>
  <si>
    <t>Milestone payments</t>
  </si>
  <si>
    <t>Milestones achieved | Milestone</t>
  </si>
  <si>
    <t>Additional liabilities for milestone payments</t>
  </si>
  <si>
    <t>Non-refundable cash payment</t>
  </si>
  <si>
    <t>Payments for royalties</t>
  </si>
  <si>
    <t>Harvard and Dana-Farber Agreement [Member] | Therapeutic Product [Member]</t>
  </si>
  <si>
    <t>Aggregate milestones payments</t>
  </si>
  <si>
    <t>Harvard and Dana-Farber Agreement [Member] | Diagnostic Product [Member]</t>
  </si>
  <si>
    <t>Materia Agreement [Member]</t>
  </si>
  <si>
    <t>Scripps Agreement [Member]</t>
  </si>
  <si>
    <t>Scripps Agreement [Member] | Peptide Product [Member]</t>
  </si>
  <si>
    <t>Scripps Agreement [Member] | Protein Product [Member]</t>
  </si>
  <si>
    <t>Income Taxes - Schedule of Reconciliation of U.S. Federal Statutory Income Tax Rate to Effective Income Tax Rate (Detail)</t>
  </si>
  <si>
    <t>Federal statutory income tax rate</t>
  </si>
  <si>
    <t>(34.00%)</t>
  </si>
  <si>
    <t>State taxes, net of federal benefit</t>
  </si>
  <si>
    <t>(4.30%)</t>
  </si>
  <si>
    <t>(4.20%)</t>
  </si>
  <si>
    <t>(4.80%)</t>
  </si>
  <si>
    <t>Research and development tax credits</t>
  </si>
  <si>
    <t>(1.60%)</t>
  </si>
  <si>
    <t>1.40%</t>
  </si>
  <si>
    <t>(1.70%)</t>
  </si>
  <si>
    <t>3.10%</t>
  </si>
  <si>
    <t>Other permanent items</t>
  </si>
  <si>
    <t>2.10%</t>
  </si>
  <si>
    <t>1.30%</t>
  </si>
  <si>
    <t>1.60%</t>
  </si>
  <si>
    <t>Change in tax rate</t>
  </si>
  <si>
    <t>69.10%</t>
  </si>
  <si>
    <t>Change in deferred tax asset valuation allowance</t>
  </si>
  <si>
    <t>(31.30%)</t>
  </si>
  <si>
    <t>35.20%</t>
  </si>
  <si>
    <t>38.90%</t>
  </si>
  <si>
    <t>Income Taxes - Schedule of Net Deferred Tax Assets (Detail) - USD ($) $ in Thousands</t>
  </si>
  <si>
    <t>Deferred tax assets:</t>
  </si>
  <si>
    <t>Net operating loss carryforwards</t>
  </si>
  <si>
    <t>Research and development tax credit carryforwards</t>
  </si>
  <si>
    <t>Capitalized research and development expenses</t>
  </si>
  <si>
    <t>Accrued expenses and reserves</t>
  </si>
  <si>
    <t>Depreciation and amortization</t>
  </si>
  <si>
    <t>Total deferred tax assets</t>
  </si>
  <si>
    <t>Valuation allowance</t>
  </si>
  <si>
    <t>Income Taxes - Additional Information (Detail) - USD ($)</t>
  </si>
  <si>
    <t>Dec. 31, 2018</t>
  </si>
  <si>
    <t>Income Tax Disclosure [Line Items]</t>
  </si>
  <si>
    <t>Uncertain tax position</t>
  </si>
  <si>
    <t>34.00%</t>
  </si>
  <si>
    <t>Unrecognized tax benefits</t>
  </si>
  <si>
    <t>Accrued interest or tax penalties</t>
  </si>
  <si>
    <t>Provision to income tax expense</t>
  </si>
  <si>
    <t>Scenario Plan [Member]</t>
  </si>
  <si>
    <t>21.00%</t>
  </si>
  <si>
    <t>Federal [Member]</t>
  </si>
  <si>
    <t>Net operating loss carryforwards, begin to expire</t>
  </si>
  <si>
    <t>Research and development tax credit carryforwards, begin to expire</t>
  </si>
  <si>
    <t>State [Member]</t>
  </si>
  <si>
    <t>Income Taxes - Schedule of Changes in Valuation Allowance (Detail) - USD ($) $ in Thousands</t>
  </si>
  <si>
    <t>Valuation allowance at beginning of year</t>
  </si>
  <si>
    <t>Increases recorded to income tax provision</t>
  </si>
  <si>
    <t>Decreases recorded as a benefit to income tax provision</t>
  </si>
  <si>
    <t>Valuation allowance at end of year</t>
  </si>
  <si>
    <t>401(k) Plan - Additional Information (Detail) - USD ($)</t>
  </si>
  <si>
    <t>Employer contributions for the year</t>
  </si>
  <si>
    <t>Selected Quarterly Financial Data (Unaudited) - Schedule of Selected Quarterly Financial Information (Detail) - USD ($) $ / shares in Units, $ in Thousands</t>
  </si>
  <si>
    <t>Selected Quarterly Financial Data (Unaudited) - Schedule of Selected Quarterly Financial Information (Parenthetical) (Detail) - USD ($) $ in Thousand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00_);(#,##0.000000)" numFmtId="167"/>
    <numFmt formatCode="#,##0.000_);(#,##0.000)" numFmtId="168"/>
    <numFmt formatCode="#,##0.00000_);(#,##0.00000)" numFmtId="169"/>
    <numFmt formatCode="#,##0.0000_);(#,##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205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734383</v>
      </c>
    </row>
    <row r="18" spans="1:4">
      <c r="A18" s="4" t="s">
        <v>30</v>
      </c>
      <c r="D18" s="6" t="n">
        <v>61589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v>
      </c>
      <c r="B1" s="2" t="s">
        <v>1</v>
      </c>
    </row>
    <row r="2" spans="1:2">
      <c r="B2" s="2" t="s">
        <v>2</v>
      </c>
    </row>
    <row r="3" spans="1:2">
      <c r="A3" s="3" t="s">
        <v>172</v>
      </c>
    </row>
    <row r="4" spans="1:2">
      <c r="A4" s="4" t="s">
        <v>35</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863</v>
      </c>
      <c r="C3" s="6" t="n">
        <v>20715</v>
      </c>
    </row>
    <row r="4" spans="1:3">
      <c r="A4" s="4" t="s">
        <v>35</v>
      </c>
      <c r="B4" s="5" t="n">
        <v>38889</v>
      </c>
      <c r="C4" s="5" t="n">
        <v>0</v>
      </c>
    </row>
    <row r="5" spans="1:3">
      <c r="A5" s="4" t="s">
        <v>36</v>
      </c>
      <c r="B5" s="5" t="n">
        <v>1000</v>
      </c>
      <c r="C5" s="5" t="n">
        <v>333</v>
      </c>
    </row>
    <row r="6" spans="1:3">
      <c r="A6" s="4" t="s">
        <v>37</v>
      </c>
      <c r="B6" s="5" t="n">
        <v>88</v>
      </c>
      <c r="C6" s="5" t="n">
        <v>25</v>
      </c>
    </row>
    <row r="7" spans="1:3">
      <c r="A7" s="4" t="s">
        <v>38</v>
      </c>
      <c r="B7" s="5" t="n">
        <v>51840</v>
      </c>
      <c r="C7" s="5" t="n">
        <v>21073</v>
      </c>
    </row>
    <row r="8" spans="1:3">
      <c r="A8" s="4" t="s">
        <v>39</v>
      </c>
      <c r="B8" s="5" t="n">
        <v>154</v>
      </c>
      <c r="C8" s="5" t="n">
        <v>107</v>
      </c>
    </row>
    <row r="9" spans="1:3">
      <c r="A9" s="4" t="s">
        <v>37</v>
      </c>
      <c r="C9" s="5" t="n">
        <v>63</v>
      </c>
    </row>
    <row r="10" spans="1:3">
      <c r="A10" s="4" t="s">
        <v>40</v>
      </c>
      <c r="B10" s="5" t="n">
        <v>694</v>
      </c>
      <c r="C10" s="5" t="n">
        <v>778</v>
      </c>
    </row>
    <row r="11" spans="1:3">
      <c r="A11" s="4" t="s">
        <v>41</v>
      </c>
      <c r="B11" s="5" t="n">
        <v>52688</v>
      </c>
      <c r="C11" s="5" t="n">
        <v>22021</v>
      </c>
    </row>
    <row r="12" spans="1:3">
      <c r="A12" s="3" t="s">
        <v>42</v>
      </c>
    </row>
    <row r="13" spans="1:3">
      <c r="A13" s="4" t="s">
        <v>43</v>
      </c>
      <c r="B13" s="5" t="n">
        <v>1600</v>
      </c>
      <c r="C13" s="5" t="n">
        <v>1971</v>
      </c>
    </row>
    <row r="14" spans="1:3">
      <c r="A14" s="4" t="s">
        <v>44</v>
      </c>
      <c r="B14" s="5" t="n">
        <v>3291</v>
      </c>
      <c r="C14" s="5" t="n">
        <v>2100</v>
      </c>
    </row>
    <row r="15" spans="1:3">
      <c r="A15" s="4" t="s">
        <v>45</v>
      </c>
      <c r="B15" s="5" t="n">
        <v>4891</v>
      </c>
      <c r="C15" s="5" t="n">
        <v>4071</v>
      </c>
    </row>
    <row r="16" spans="1:3">
      <c r="A16" s="4" t="s">
        <v>46</v>
      </c>
      <c r="C16" s="5" t="n">
        <v>11</v>
      </c>
    </row>
    <row r="17" spans="1:3">
      <c r="A17" s="4" t="s">
        <v>47</v>
      </c>
      <c r="B17" s="5" t="n">
        <v>4891</v>
      </c>
      <c r="C17" s="5" t="n">
        <v>4082</v>
      </c>
    </row>
    <row r="18" spans="1:3">
      <c r="A18" s="4" t="s">
        <v>48</v>
      </c>
      <c r="B18" s="4" t="s">
        <v>49</v>
      </c>
      <c r="C18" s="4" t="s">
        <v>49</v>
      </c>
    </row>
    <row r="19" spans="1:3">
      <c r="A19" s="4" t="s">
        <v>50</v>
      </c>
      <c r="B19" s="5" t="n">
        <v>0</v>
      </c>
      <c r="C19" s="5" t="n">
        <v>129745</v>
      </c>
    </row>
    <row r="20" spans="1:3">
      <c r="A20" s="3" t="s">
        <v>51</v>
      </c>
    </row>
    <row r="21" spans="1:3">
      <c r="A21" s="4" t="s">
        <v>52</v>
      </c>
      <c r="B21" s="4" t="s">
        <v>49</v>
      </c>
      <c r="C21" s="4" t="s">
        <v>49</v>
      </c>
    </row>
    <row r="22" spans="1:3">
      <c r="A22" s="4" t="s">
        <v>53</v>
      </c>
      <c r="B22" s="5" t="n">
        <v>15</v>
      </c>
    </row>
    <row r="23" spans="1:3">
      <c r="A23" s="4" t="s">
        <v>54</v>
      </c>
      <c r="B23" s="5" t="n">
        <v>184761</v>
      </c>
      <c r="C23" s="5" t="n">
        <v>2536</v>
      </c>
    </row>
    <row r="24" spans="1:3">
      <c r="A24" s="4" t="s">
        <v>55</v>
      </c>
      <c r="B24" s="5" t="n">
        <v>-33</v>
      </c>
    </row>
    <row r="25" spans="1:3">
      <c r="A25" s="4" t="s">
        <v>56</v>
      </c>
      <c r="B25" s="5" t="n">
        <v>-136946</v>
      </c>
      <c r="C25" s="5" t="n">
        <v>-114342</v>
      </c>
    </row>
    <row r="26" spans="1:3">
      <c r="A26" s="4" t="s">
        <v>57</v>
      </c>
      <c r="B26" s="5" t="n">
        <v>47797</v>
      </c>
      <c r="C26" s="5" t="n">
        <v>-111806</v>
      </c>
    </row>
    <row r="27" spans="1:3">
      <c r="A27" s="4" t="s">
        <v>58</v>
      </c>
      <c r="B27" s="6" t="n">
        <v>52688</v>
      </c>
      <c r="C27" s="6" t="n">
        <v>22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row r="7" spans="1:2">
      <c r="A7" s="4" t="s">
        <v>35</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196</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v>
      </c>
      <c r="B1" s="2" t="s">
        <v>2</v>
      </c>
      <c r="C1" s="2" t="s">
        <v>32</v>
      </c>
    </row>
    <row r="2" spans="1:3">
      <c r="A2" s="3" t="s">
        <v>60</v>
      </c>
    </row>
    <row r="3" spans="1:3">
      <c r="A3" s="4" t="s">
        <v>61</v>
      </c>
      <c r="B3" s="5" t="n">
        <v>0</v>
      </c>
      <c r="C3" s="5" t="n">
        <v>151557293</v>
      </c>
    </row>
    <row r="4" spans="1:3">
      <c r="A4" s="4" t="s">
        <v>62</v>
      </c>
      <c r="B4" s="5" t="n">
        <v>0</v>
      </c>
      <c r="C4" s="5" t="n">
        <v>105631019</v>
      </c>
    </row>
    <row r="5" spans="1:3">
      <c r="A5" s="4" t="s">
        <v>63</v>
      </c>
      <c r="B5" s="5" t="n">
        <v>0</v>
      </c>
      <c r="C5" s="5" t="n">
        <v>105631019</v>
      </c>
    </row>
    <row r="6" spans="1:3">
      <c r="A6" s="4" t="s">
        <v>64</v>
      </c>
      <c r="B6" s="7" t="n">
        <v>0.01</v>
      </c>
      <c r="C6" s="7" t="n">
        <v>0.01</v>
      </c>
    </row>
    <row r="7" spans="1:3">
      <c r="A7" s="4" t="s">
        <v>65</v>
      </c>
      <c r="B7" s="8" t="n">
        <v>0.001</v>
      </c>
      <c r="C7" s="8" t="n">
        <v>0.001</v>
      </c>
    </row>
    <row r="8" spans="1:3">
      <c r="A8" s="4" t="s">
        <v>66</v>
      </c>
      <c r="B8" s="5" t="n">
        <v>5000000</v>
      </c>
      <c r="C8" s="5" t="n">
        <v>0</v>
      </c>
    </row>
    <row r="9" spans="1:3">
      <c r="A9" s="4" t="s">
        <v>67</v>
      </c>
      <c r="B9" s="5" t="n">
        <v>0</v>
      </c>
      <c r="C9" s="5" t="n">
        <v>0</v>
      </c>
    </row>
    <row r="10" spans="1:3">
      <c r="A10" s="4" t="s">
        <v>68</v>
      </c>
      <c r="B10" s="5" t="n">
        <v>0</v>
      </c>
      <c r="C10" s="5" t="n">
        <v>0</v>
      </c>
    </row>
    <row r="11" spans="1:3">
      <c r="A11" s="4" t="s">
        <v>69</v>
      </c>
      <c r="B11" s="8" t="n">
        <v>0.001</v>
      </c>
      <c r="C11" s="8" t="n">
        <v>0.001</v>
      </c>
    </row>
    <row r="12" spans="1:3">
      <c r="A12" s="4" t="s">
        <v>70</v>
      </c>
      <c r="B12" s="5" t="n">
        <v>150000000</v>
      </c>
      <c r="C12" s="5" t="n">
        <v>143500000</v>
      </c>
    </row>
    <row r="13" spans="1:3">
      <c r="A13" s="4" t="s">
        <v>71</v>
      </c>
      <c r="B13" s="5" t="n">
        <v>14723818</v>
      </c>
      <c r="C13" s="5" t="n">
        <v>432413</v>
      </c>
    </row>
    <row r="14" spans="1:3">
      <c r="A14" s="4" t="s">
        <v>72</v>
      </c>
      <c r="B14" s="5" t="n">
        <v>14723818</v>
      </c>
      <c r="C14" s="5" t="n">
        <v>432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34"/>
    <col customWidth="1" max="6" min="6" width="27"/>
    <col customWidth="1" max="7" min="7" width="27"/>
    <col customWidth="1" max="8" min="8" width="20"/>
  </cols>
  <sheetData>
    <row r="1" spans="1:8">
      <c r="A1" s="1" t="s">
        <v>280</v>
      </c>
      <c r="B1" s="2" t="s">
        <v>281</v>
      </c>
      <c r="C1" s="2" t="s">
        <v>282</v>
      </c>
      <c r="D1" s="2" t="s">
        <v>283</v>
      </c>
      <c r="E1" s="2" t="s">
        <v>284</v>
      </c>
      <c r="F1" s="2" t="s">
        <v>285</v>
      </c>
      <c r="G1" s="2" t="s">
        <v>286</v>
      </c>
      <c r="H1" s="2" t="s">
        <v>287</v>
      </c>
    </row>
    <row r="2" spans="1:8">
      <c r="A2" s="3" t="s">
        <v>288</v>
      </c>
    </row>
    <row r="3" spans="1:8">
      <c r="A3" s="4" t="s">
        <v>289</v>
      </c>
      <c r="D3" s="7" t="n">
        <v>1.36</v>
      </c>
    </row>
    <row r="4" spans="1:8">
      <c r="A4" s="4" t="s">
        <v>290</v>
      </c>
      <c r="D4" s="6" t="n">
        <v>32</v>
      </c>
      <c r="E4" s="6" t="n">
        <v>2304</v>
      </c>
      <c r="F4" s="6" t="n">
        <v>180</v>
      </c>
      <c r="G4" s="6" t="n">
        <v>1320</v>
      </c>
    </row>
    <row r="5" spans="1:8">
      <c r="A5" s="4" t="s">
        <v>291</v>
      </c>
      <c r="E5" s="5" t="n">
        <v>0</v>
      </c>
      <c r="F5" s="5" t="n">
        <v>105631019</v>
      </c>
      <c r="G5" s="5" t="n">
        <v>81975780</v>
      </c>
      <c r="H5" s="5" t="n">
        <v>81975780</v>
      </c>
    </row>
    <row r="6" spans="1:8">
      <c r="A6" s="4" t="s">
        <v>292</v>
      </c>
      <c r="F6" s="5" t="n">
        <v>10461117</v>
      </c>
    </row>
    <row r="7" spans="1:8">
      <c r="A7" s="4" t="s">
        <v>293</v>
      </c>
      <c r="E7" s="6" t="n">
        <v>34910</v>
      </c>
    </row>
    <row r="8" spans="1:8">
      <c r="A8" s="4" t="s">
        <v>56</v>
      </c>
      <c r="E8" s="5" t="n">
        <v>-136946</v>
      </c>
      <c r="F8" s="6" t="n">
        <v>-114342</v>
      </c>
    </row>
    <row r="9" spans="1:8">
      <c r="A9" s="4" t="s">
        <v>294</v>
      </c>
      <c r="E9" s="5" t="n">
        <v>50752</v>
      </c>
    </row>
    <row r="10" spans="1:8">
      <c r="A10" s="4" t="s">
        <v>295</v>
      </c>
    </row>
    <row r="11" spans="1:8">
      <c r="A11" s="3" t="s">
        <v>288</v>
      </c>
    </row>
    <row r="12" spans="1:8">
      <c r="A12" s="4" t="s">
        <v>296</v>
      </c>
      <c r="E12" s="6" t="n">
        <v>131211</v>
      </c>
    </row>
    <row r="13" spans="1:8">
      <c r="A13" s="4" t="s">
        <v>297</v>
      </c>
    </row>
    <row r="14" spans="1:8">
      <c r="A14" s="3" t="s">
        <v>288</v>
      </c>
    </row>
    <row r="15" spans="1:8">
      <c r="A15" s="4" t="s">
        <v>291</v>
      </c>
      <c r="B15" s="5" t="n">
        <v>106114520</v>
      </c>
    </row>
    <row r="16" spans="1:8">
      <c r="A16" s="4" t="s">
        <v>103</v>
      </c>
    </row>
    <row r="17" spans="1:8">
      <c r="A17" s="3" t="s">
        <v>288</v>
      </c>
    </row>
    <row r="18" spans="1:8">
      <c r="A18" s="4" t="s">
        <v>298</v>
      </c>
      <c r="E18" s="5" t="n">
        <v>3750000</v>
      </c>
    </row>
    <row r="19" spans="1:8">
      <c r="A19" s="4" t="s">
        <v>299</v>
      </c>
    </row>
    <row r="20" spans="1:8">
      <c r="A20" s="3" t="s">
        <v>288</v>
      </c>
    </row>
    <row r="21" spans="1:8">
      <c r="A21" s="4" t="s">
        <v>300</v>
      </c>
      <c r="E21" s="4" t="s">
        <v>301</v>
      </c>
    </row>
    <row r="22" spans="1:8">
      <c r="A22" s="4" t="s">
        <v>302</v>
      </c>
      <c r="C22" s="9" t="n">
        <v>0.100634</v>
      </c>
    </row>
    <row r="23" spans="1:8">
      <c r="A23" s="4" t="s">
        <v>298</v>
      </c>
      <c r="B23" s="5" t="n">
        <v>3750000</v>
      </c>
    </row>
    <row r="24" spans="1:8">
      <c r="A24" s="4" t="s">
        <v>289</v>
      </c>
      <c r="B24" s="6" t="n">
        <v>15</v>
      </c>
    </row>
    <row r="25" spans="1:8">
      <c r="A25" s="4" t="s">
        <v>303</v>
      </c>
      <c r="B25" s="6" t="n">
        <v>50009</v>
      </c>
    </row>
    <row r="26" spans="1:8">
      <c r="A26" s="4" t="s">
        <v>304</v>
      </c>
      <c r="B26" s="5" t="n">
        <v>3937</v>
      </c>
    </row>
    <row r="27" spans="1:8">
      <c r="A27" s="4" t="s">
        <v>290</v>
      </c>
      <c r="B27" s="6" t="n">
        <v>2304</v>
      </c>
    </row>
    <row r="28" spans="1:8">
      <c r="A28" s="4" t="s">
        <v>292</v>
      </c>
      <c r="B28" s="5" t="n">
        <v>105097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05</v>
      </c>
      <c r="B1" s="2" t="s">
        <v>306</v>
      </c>
      <c r="C1" s="2" t="s">
        <v>74</v>
      </c>
      <c r="K1" s="2" t="s">
        <v>1</v>
      </c>
    </row>
    <row r="2" spans="1:13">
      <c r="B2" s="2" t="s">
        <v>78</v>
      </c>
      <c r="C2" s="2" t="s">
        <v>2</v>
      </c>
      <c r="D2" s="2" t="s">
        <v>75</v>
      </c>
      <c r="E2" s="2" t="s">
        <v>4</v>
      </c>
      <c r="F2" s="2" t="s">
        <v>76</v>
      </c>
      <c r="G2" s="2" t="s">
        <v>32</v>
      </c>
      <c r="H2" s="2" t="s">
        <v>77</v>
      </c>
      <c r="I2" s="2" t="s">
        <v>78</v>
      </c>
      <c r="J2" s="2" t="s">
        <v>79</v>
      </c>
      <c r="K2" s="2" t="s">
        <v>2</v>
      </c>
      <c r="L2" s="2" t="s">
        <v>32</v>
      </c>
      <c r="M2" s="2" t="s">
        <v>80</v>
      </c>
    </row>
    <row r="3" spans="1:13">
      <c r="A3" s="3" t="s">
        <v>307</v>
      </c>
    </row>
    <row r="4" spans="1:13">
      <c r="A4" s="4" t="s">
        <v>308</v>
      </c>
      <c r="C4" s="6" t="n">
        <v>88</v>
      </c>
      <c r="G4" s="6" t="n">
        <v>25</v>
      </c>
      <c r="K4" s="6" t="n">
        <v>88</v>
      </c>
      <c r="L4" s="6" t="n">
        <v>25</v>
      </c>
    </row>
    <row r="5" spans="1:13">
      <c r="A5" s="4" t="s">
        <v>309</v>
      </c>
      <c r="G5" s="5" t="n">
        <v>63</v>
      </c>
      <c r="L5" s="5" t="n">
        <v>63</v>
      </c>
    </row>
    <row r="6" spans="1:13">
      <c r="A6" s="4" t="s">
        <v>310</v>
      </c>
      <c r="K6" s="5" t="n">
        <v>2304</v>
      </c>
    </row>
    <row r="7" spans="1:13">
      <c r="A7" s="4" t="s">
        <v>311</v>
      </c>
      <c r="C7" s="5" t="n">
        <v>0</v>
      </c>
      <c r="G7" s="5" t="n">
        <v>0</v>
      </c>
      <c r="K7" s="5" t="n">
        <v>0</v>
      </c>
      <c r="L7" s="5" t="n">
        <v>0</v>
      </c>
    </row>
    <row r="8" spans="1:13">
      <c r="A8" s="4" t="s">
        <v>312</v>
      </c>
      <c r="C8" s="5" t="n">
        <v>2730</v>
      </c>
      <c r="D8" s="6" t="n">
        <v>2601</v>
      </c>
      <c r="E8" s="6" t="n">
        <v>1791</v>
      </c>
      <c r="F8" s="6" t="n">
        <v>1647</v>
      </c>
      <c r="G8" s="5" t="n">
        <v>1356</v>
      </c>
      <c r="H8" s="6" t="n">
        <v>1627</v>
      </c>
      <c r="I8" s="6" t="n">
        <v>3464</v>
      </c>
      <c r="J8" s="6" t="n">
        <v>1446</v>
      </c>
      <c r="K8" s="5" t="n">
        <v>8769</v>
      </c>
      <c r="L8" s="5" t="n">
        <v>7893</v>
      </c>
      <c r="M8" s="6" t="n">
        <v>5059</v>
      </c>
    </row>
    <row r="9" spans="1:13">
      <c r="A9" s="4" t="s">
        <v>313</v>
      </c>
    </row>
    <row r="10" spans="1:13">
      <c r="A10" s="3" t="s">
        <v>307</v>
      </c>
    </row>
    <row r="11" spans="1:13">
      <c r="A11" s="4" t="s">
        <v>311</v>
      </c>
      <c r="M11" s="6" t="n">
        <v>1500</v>
      </c>
    </row>
    <row r="12" spans="1:13">
      <c r="A12" s="4" t="s">
        <v>314</v>
      </c>
    </row>
    <row r="13" spans="1:13">
      <c r="A13" s="3" t="s">
        <v>307</v>
      </c>
    </row>
    <row r="14" spans="1:13">
      <c r="A14" s="4" t="s">
        <v>312</v>
      </c>
      <c r="B14" s="6" t="n">
        <v>1500</v>
      </c>
    </row>
    <row r="15" spans="1:13">
      <c r="A15" s="4" t="s">
        <v>315</v>
      </c>
    </row>
    <row r="16" spans="1:13">
      <c r="A16" s="3" t="s">
        <v>307</v>
      </c>
    </row>
    <row r="17" spans="1:13">
      <c r="A17" s="4" t="s">
        <v>308</v>
      </c>
      <c r="C17" s="5" t="n">
        <v>25</v>
      </c>
      <c r="G17" s="5" t="n">
        <v>25</v>
      </c>
      <c r="K17" s="5" t="n">
        <v>25</v>
      </c>
      <c r="L17" s="5" t="n">
        <v>25</v>
      </c>
    </row>
    <row r="18" spans="1:13">
      <c r="A18" s="4" t="s">
        <v>316</v>
      </c>
    </row>
    <row r="19" spans="1:13">
      <c r="A19" s="3" t="s">
        <v>307</v>
      </c>
    </row>
    <row r="20" spans="1:13">
      <c r="A20" s="4" t="s">
        <v>308</v>
      </c>
      <c r="C20" s="6" t="n">
        <v>63</v>
      </c>
      <c r="K20" s="6" t="n">
        <v>63</v>
      </c>
    </row>
    <row r="21" spans="1:13">
      <c r="A21" s="4" t="s">
        <v>309</v>
      </c>
      <c r="G21" s="6" t="n">
        <v>63</v>
      </c>
      <c r="L21" s="6" t="n">
        <v>63</v>
      </c>
    </row>
  </sheetData>
  <mergeCells count="3">
    <mergeCell ref="A1:A2"/>
    <mergeCell ref="C1:J1"/>
    <mergeCell ref="K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1</v>
      </c>
    </row>
    <row r="12" spans="1:2">
      <c r="A12" s="4" t="s">
        <v>325</v>
      </c>
    </row>
    <row r="13" spans="1:2">
      <c r="A13" s="3" t="s">
        <v>319</v>
      </c>
    </row>
    <row r="14" spans="1:2">
      <c r="A14" s="4" t="s">
        <v>320</v>
      </c>
      <c r="B14" s="4" t="s">
        <v>326</v>
      </c>
    </row>
    <row r="15" spans="1:2">
      <c r="A15" s="4" t="s">
        <v>327</v>
      </c>
    </row>
    <row r="16" spans="1:2">
      <c r="A16" s="3" t="s">
        <v>319</v>
      </c>
    </row>
    <row r="17" spans="1:2">
      <c r="A17" s="4" t="s">
        <v>328</v>
      </c>
      <c r="B1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331</v>
      </c>
    </row>
    <row r="3" spans="1:3">
      <c r="A3" s="4" t="s">
        <v>41</v>
      </c>
      <c r="B3" s="6" t="n">
        <v>49398</v>
      </c>
      <c r="C3" s="6" t="n">
        <v>20016</v>
      </c>
    </row>
    <row r="4" spans="1:3">
      <c r="A4" s="4" t="s">
        <v>332</v>
      </c>
    </row>
    <row r="5" spans="1:3">
      <c r="A5" s="3" t="s">
        <v>331</v>
      </c>
    </row>
    <row r="6" spans="1:3">
      <c r="A6" s="4" t="s">
        <v>35</v>
      </c>
      <c r="B6" s="5" t="n">
        <v>25710</v>
      </c>
    </row>
    <row r="7" spans="1:3">
      <c r="A7" s="4" t="s">
        <v>333</v>
      </c>
    </row>
    <row r="8" spans="1:3">
      <c r="A8" s="3" t="s">
        <v>331</v>
      </c>
    </row>
    <row r="9" spans="1:3">
      <c r="A9" s="4" t="s">
        <v>35</v>
      </c>
      <c r="B9" s="5" t="n">
        <v>13179</v>
      </c>
    </row>
    <row r="10" spans="1:3">
      <c r="A10" s="4" t="s">
        <v>334</v>
      </c>
    </row>
    <row r="11" spans="1:3">
      <c r="A11" s="3" t="s">
        <v>331</v>
      </c>
    </row>
    <row r="12" spans="1:3">
      <c r="A12" s="4" t="s">
        <v>41</v>
      </c>
      <c r="B12" s="5" t="n">
        <v>10509</v>
      </c>
      <c r="C12" s="5" t="n">
        <v>20016</v>
      </c>
    </row>
    <row r="13" spans="1:3">
      <c r="A13" s="4" t="s">
        <v>335</v>
      </c>
    </row>
    <row r="14" spans="1:3">
      <c r="A14" s="3" t="s">
        <v>331</v>
      </c>
    </row>
    <row r="15" spans="1:3">
      <c r="A15" s="4" t="s">
        <v>41</v>
      </c>
      <c r="B15" s="5" t="n">
        <v>38889</v>
      </c>
    </row>
    <row r="16" spans="1:3">
      <c r="A16" s="4" t="s">
        <v>336</v>
      </c>
    </row>
    <row r="17" spans="1:3">
      <c r="A17" s="3" t="s">
        <v>331</v>
      </c>
    </row>
    <row r="18" spans="1:3">
      <c r="A18" s="4" t="s">
        <v>35</v>
      </c>
      <c r="B18" s="5" t="n">
        <v>25710</v>
      </c>
    </row>
    <row r="19" spans="1:3">
      <c r="A19" s="4" t="s">
        <v>337</v>
      </c>
    </row>
    <row r="20" spans="1:3">
      <c r="A20" s="3" t="s">
        <v>331</v>
      </c>
    </row>
    <row r="21" spans="1:3">
      <c r="A21" s="4" t="s">
        <v>35</v>
      </c>
      <c r="B21" s="5" t="n">
        <v>13179</v>
      </c>
    </row>
    <row r="22" spans="1:3">
      <c r="A22" s="4" t="s">
        <v>338</v>
      </c>
    </row>
    <row r="23" spans="1:3">
      <c r="A23" s="3" t="s">
        <v>331</v>
      </c>
    </row>
    <row r="24" spans="1:3">
      <c r="A24" s="4" t="s">
        <v>339</v>
      </c>
      <c r="B24" s="5" t="n">
        <v>10509</v>
      </c>
      <c r="C24" s="5" t="n">
        <v>20016</v>
      </c>
    </row>
    <row r="25" spans="1:3">
      <c r="A25" s="4" t="s">
        <v>340</v>
      </c>
    </row>
    <row r="26" spans="1:3">
      <c r="A26" s="3" t="s">
        <v>331</v>
      </c>
    </row>
    <row r="27" spans="1:3">
      <c r="A27" s="4" t="s">
        <v>339</v>
      </c>
      <c r="B27" s="6" t="n">
        <v>10509</v>
      </c>
      <c r="C27" s="6" t="n">
        <v>200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1</v>
      </c>
      <c r="B1" s="2" t="s">
        <v>1</v>
      </c>
    </row>
    <row r="2" spans="1:3">
      <c r="B2" s="2" t="s">
        <v>2</v>
      </c>
      <c r="C2" s="2" t="s">
        <v>32</v>
      </c>
    </row>
    <row r="3" spans="1:3">
      <c r="A3" s="3" t="s">
        <v>170</v>
      </c>
    </row>
    <row r="4" spans="1:3">
      <c r="A4" s="4" t="s">
        <v>342</v>
      </c>
      <c r="B4" s="4" t="s">
        <v>343</v>
      </c>
    </row>
    <row r="5" spans="1:3">
      <c r="A5" s="4" t="s">
        <v>344</v>
      </c>
      <c r="B5" s="6" t="n">
        <v>0</v>
      </c>
      <c r="C5" s="6" t="n">
        <v>0</v>
      </c>
    </row>
    <row r="6" spans="1:3">
      <c r="A6" s="4" t="s">
        <v>345</v>
      </c>
      <c r="B6" s="5" t="n">
        <v>0</v>
      </c>
      <c r="C6" s="5" t="n">
        <v>0</v>
      </c>
    </row>
    <row r="7" spans="1:3">
      <c r="A7" s="4" t="s">
        <v>346</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1</v>
      </c>
    </row>
    <row r="4" spans="1:12">
      <c r="A4" s="4" t="s">
        <v>82</v>
      </c>
      <c r="J4" s="6" t="n">
        <v>0</v>
      </c>
      <c r="K4" s="6" t="n">
        <v>0</v>
      </c>
      <c r="L4" s="6" t="n">
        <v>0</v>
      </c>
    </row>
    <row r="5" spans="1:12">
      <c r="A5" s="3" t="s">
        <v>83</v>
      </c>
    </row>
    <row r="6" spans="1:12">
      <c r="A6" s="4" t="s">
        <v>84</v>
      </c>
      <c r="B6" s="6" t="n">
        <v>4311</v>
      </c>
      <c r="C6" s="6" t="n">
        <v>3825</v>
      </c>
      <c r="D6" s="6" t="n">
        <v>3161</v>
      </c>
      <c r="E6" s="6" t="n">
        <v>2942</v>
      </c>
      <c r="F6" s="6" t="n">
        <v>3092</v>
      </c>
      <c r="G6" s="6" t="n">
        <v>2605</v>
      </c>
      <c r="H6" s="6" t="n">
        <v>2086</v>
      </c>
      <c r="I6" s="6" t="n">
        <v>2493</v>
      </c>
      <c r="J6" s="5" t="n">
        <v>14239</v>
      </c>
      <c r="K6" s="5" t="n">
        <v>10276</v>
      </c>
      <c r="L6" s="5" t="n">
        <v>7832</v>
      </c>
    </row>
    <row r="7" spans="1:12">
      <c r="A7" s="4" t="s">
        <v>85</v>
      </c>
      <c r="B7" s="5" t="n">
        <v>2730</v>
      </c>
      <c r="C7" s="5" t="n">
        <v>2601</v>
      </c>
      <c r="D7" s="5" t="n">
        <v>1791</v>
      </c>
      <c r="E7" s="5" t="n">
        <v>1647</v>
      </c>
      <c r="F7" s="5" t="n">
        <v>1356</v>
      </c>
      <c r="G7" s="5" t="n">
        <v>1627</v>
      </c>
      <c r="H7" s="5" t="n">
        <v>3464</v>
      </c>
      <c r="I7" s="5" t="n">
        <v>1446</v>
      </c>
      <c r="J7" s="5" t="n">
        <v>8769</v>
      </c>
      <c r="K7" s="5" t="n">
        <v>7893</v>
      </c>
      <c r="L7" s="5" t="n">
        <v>5059</v>
      </c>
    </row>
    <row r="8" spans="1:12">
      <c r="A8" s="4" t="s">
        <v>86</v>
      </c>
      <c r="B8" s="5" t="n">
        <v>7041</v>
      </c>
      <c r="C8" s="5" t="n">
        <v>6426</v>
      </c>
      <c r="D8" s="5" t="n">
        <v>4952</v>
      </c>
      <c r="E8" s="5" t="n">
        <v>4589</v>
      </c>
      <c r="F8" s="5" t="n">
        <v>4448</v>
      </c>
      <c r="G8" s="5" t="n">
        <v>4232</v>
      </c>
      <c r="H8" s="5" t="n">
        <v>5550</v>
      </c>
      <c r="I8" s="5" t="n">
        <v>3939</v>
      </c>
      <c r="J8" s="5" t="n">
        <v>23008</v>
      </c>
      <c r="K8" s="5" t="n">
        <v>18169</v>
      </c>
      <c r="L8" s="5" t="n">
        <v>12891</v>
      </c>
    </row>
    <row r="9" spans="1:12">
      <c r="A9" s="4" t="s">
        <v>87</v>
      </c>
      <c r="B9" s="5" t="n">
        <v>-7041</v>
      </c>
      <c r="C9" s="5" t="n">
        <v>-6426</v>
      </c>
      <c r="D9" s="5" t="n">
        <v>-4952</v>
      </c>
      <c r="E9" s="5" t="n">
        <v>-4589</v>
      </c>
      <c r="F9" s="5" t="n">
        <v>-4448</v>
      </c>
      <c r="G9" s="5" t="n">
        <v>-4232</v>
      </c>
      <c r="H9" s="5" t="n">
        <v>-5550</v>
      </c>
      <c r="I9" s="5" t="n">
        <v>-3939</v>
      </c>
      <c r="J9" s="5" t="n">
        <v>-23008</v>
      </c>
      <c r="K9" s="5" t="n">
        <v>-18169</v>
      </c>
      <c r="L9" s="5" t="n">
        <v>-12891</v>
      </c>
    </row>
    <row r="10" spans="1:12">
      <c r="A10" s="4" t="s">
        <v>88</v>
      </c>
      <c r="B10" s="5" t="n">
        <v>176</v>
      </c>
      <c r="C10" s="5" t="n">
        <v>167</v>
      </c>
      <c r="D10" s="5" t="n">
        <v>29</v>
      </c>
      <c r="E10" s="5" t="n">
        <v>32</v>
      </c>
      <c r="F10" s="5" t="n">
        <v>6</v>
      </c>
      <c r="G10" s="5" t="n">
        <v>10</v>
      </c>
      <c r="H10" s="5" t="n">
        <v>16</v>
      </c>
      <c r="I10" s="5" t="n">
        <v>14</v>
      </c>
      <c r="J10" s="5" t="n">
        <v>404</v>
      </c>
      <c r="K10" s="5" t="n">
        <v>46</v>
      </c>
      <c r="L10" s="5" t="n">
        <v>13</v>
      </c>
    </row>
    <row r="11" spans="1:12">
      <c r="A11" s="4" t="s">
        <v>89</v>
      </c>
      <c r="B11" s="5" t="n">
        <v>-6865</v>
      </c>
      <c r="C11" s="5" t="n">
        <v>-6259</v>
      </c>
      <c r="D11" s="5" t="n">
        <v>-4923</v>
      </c>
      <c r="E11" s="5" t="n">
        <v>-4557</v>
      </c>
      <c r="F11" s="5" t="n">
        <v>-4442</v>
      </c>
      <c r="G11" s="5" t="n">
        <v>-4222</v>
      </c>
      <c r="H11" s="5" t="n">
        <v>-5534</v>
      </c>
      <c r="I11" s="5" t="n">
        <v>-3925</v>
      </c>
      <c r="J11" s="5" t="n">
        <v>-22604</v>
      </c>
      <c r="K11" s="5" t="n">
        <v>-18123</v>
      </c>
      <c r="L11" s="5" t="n">
        <v>-12878</v>
      </c>
    </row>
    <row r="12" spans="1:12">
      <c r="A12" s="4" t="s">
        <v>90</v>
      </c>
      <c r="D12" s="5" t="n">
        <v>-21</v>
      </c>
      <c r="E12" s="5" t="n">
        <v>-20</v>
      </c>
      <c r="F12" s="5" t="n">
        <v>-19</v>
      </c>
      <c r="G12" s="5" t="n">
        <v>-19</v>
      </c>
      <c r="H12" s="5" t="n">
        <v>-19</v>
      </c>
      <c r="I12" s="5" t="n">
        <v>-18</v>
      </c>
      <c r="J12" s="5" t="n">
        <v>-41</v>
      </c>
      <c r="K12" s="5" t="n">
        <v>-75</v>
      </c>
      <c r="L12" s="5" t="n">
        <v>-71</v>
      </c>
    </row>
    <row r="13" spans="1:12">
      <c r="A13" s="4" t="s">
        <v>91</v>
      </c>
      <c r="B13" s="6" t="n">
        <v>-6865</v>
      </c>
      <c r="C13" s="6" t="n">
        <v>-6259</v>
      </c>
      <c r="D13" s="6" t="n">
        <v>-4944</v>
      </c>
      <c r="E13" s="6" t="n">
        <v>-4577</v>
      </c>
      <c r="F13" s="6" t="n">
        <v>-4461</v>
      </c>
      <c r="G13" s="6" t="n">
        <v>-4241</v>
      </c>
      <c r="H13" s="6" t="n">
        <v>-5553</v>
      </c>
      <c r="I13" s="6" t="n">
        <v>-3943</v>
      </c>
      <c r="J13" s="6" t="n">
        <v>-22645</v>
      </c>
      <c r="K13" s="6" t="n">
        <v>-18198</v>
      </c>
      <c r="L13" s="6" t="n">
        <v>-12949</v>
      </c>
    </row>
    <row r="14" spans="1:12">
      <c r="A14" s="4" t="s">
        <v>92</v>
      </c>
      <c r="B14" s="7" t="n">
        <v>-0.47</v>
      </c>
      <c r="C14" s="7" t="n">
        <v>-0.45</v>
      </c>
      <c r="D14" s="7" t="n">
        <v>-10.98</v>
      </c>
      <c r="E14" s="7" t="n">
        <v>-10.58</v>
      </c>
      <c r="F14" s="7" t="n">
        <v>-10.31</v>
      </c>
      <c r="G14" s="7" t="n">
        <v>-9.84</v>
      </c>
      <c r="H14" s="7" t="n">
        <v>-12.95</v>
      </c>
      <c r="I14" s="7" t="n">
        <v>-9.25</v>
      </c>
      <c r="J14" s="7" t="n">
        <v>-3.04</v>
      </c>
      <c r="K14" s="7" t="n">
        <v>-42.35</v>
      </c>
      <c r="L14" s="7" t="n">
        <v>-32.31</v>
      </c>
    </row>
    <row r="15" spans="1:12">
      <c r="A15" s="4" t="s">
        <v>93</v>
      </c>
      <c r="B15" s="5" t="n">
        <v>14720734</v>
      </c>
      <c r="C15" s="5" t="n">
        <v>13939950</v>
      </c>
      <c r="D15" s="5" t="n">
        <v>450495</v>
      </c>
      <c r="E15" s="5" t="n">
        <v>432728</v>
      </c>
      <c r="F15" s="5" t="n">
        <v>432413</v>
      </c>
      <c r="G15" s="5" t="n">
        <v>430929</v>
      </c>
      <c r="H15" s="5" t="n">
        <v>428870</v>
      </c>
      <c r="I15" s="5" t="n">
        <v>426487</v>
      </c>
      <c r="J15" s="5" t="n">
        <v>7443078</v>
      </c>
      <c r="K15" s="5" t="n">
        <v>429686</v>
      </c>
      <c r="L15" s="5" t="n">
        <v>400713</v>
      </c>
    </row>
    <row r="16" spans="1:12">
      <c r="A16" s="3" t="s">
        <v>94</v>
      </c>
    </row>
    <row r="17" spans="1:12">
      <c r="A17" s="4" t="s">
        <v>89</v>
      </c>
      <c r="B17" s="6" t="n">
        <v>-6865</v>
      </c>
      <c r="C17" s="6" t="n">
        <v>-6259</v>
      </c>
      <c r="D17" s="6" t="n">
        <v>-4923</v>
      </c>
      <c r="E17" s="6" t="n">
        <v>-4557</v>
      </c>
      <c r="F17" s="6" t="n">
        <v>-4442</v>
      </c>
      <c r="G17" s="6" t="n">
        <v>-4222</v>
      </c>
      <c r="H17" s="6" t="n">
        <v>-5534</v>
      </c>
      <c r="I17" s="6" t="n">
        <v>-3925</v>
      </c>
      <c r="J17" s="6" t="n">
        <v>-22604</v>
      </c>
      <c r="K17" s="6" t="n">
        <v>-18123</v>
      </c>
      <c r="L17" s="6" t="n">
        <v>-12878</v>
      </c>
    </row>
    <row r="18" spans="1:12">
      <c r="A18" s="3" t="s">
        <v>95</v>
      </c>
    </row>
    <row r="19" spans="1:12">
      <c r="A19" s="4" t="s">
        <v>96</v>
      </c>
      <c r="B19" s="5" t="n">
        <v>-27</v>
      </c>
      <c r="C19" s="5" t="n">
        <v>-6</v>
      </c>
      <c r="F19" s="5" t="n">
        <v>1</v>
      </c>
      <c r="G19" s="5" t="n">
        <v>-3</v>
      </c>
      <c r="H19" s="5" t="n">
        <v>-5</v>
      </c>
      <c r="I19" s="5" t="n">
        <v>7</v>
      </c>
      <c r="J19" s="5" t="n">
        <v>-33</v>
      </c>
      <c r="L19" s="5" t="n">
        <v>-4</v>
      </c>
    </row>
    <row r="20" spans="1:12">
      <c r="A20" s="4" t="s">
        <v>97</v>
      </c>
      <c r="B20" s="5" t="n">
        <v>-27</v>
      </c>
      <c r="C20" s="5" t="n">
        <v>-6</v>
      </c>
      <c r="F20" s="5" t="n">
        <v>1</v>
      </c>
      <c r="G20" s="5" t="n">
        <v>-3</v>
      </c>
      <c r="H20" s="5" t="n">
        <v>-5</v>
      </c>
      <c r="I20" s="5" t="n">
        <v>7</v>
      </c>
      <c r="J20" s="5" t="n">
        <v>-33</v>
      </c>
      <c r="L20" s="5" t="n">
        <v>-4</v>
      </c>
    </row>
    <row r="21" spans="1:12">
      <c r="A21" s="4" t="s">
        <v>98</v>
      </c>
      <c r="B21" s="6" t="n">
        <v>-6892</v>
      </c>
      <c r="C21" s="6" t="n">
        <v>-6265</v>
      </c>
      <c r="D21" s="6" t="n">
        <v>-4923</v>
      </c>
      <c r="E21" s="6" t="n">
        <v>-4557</v>
      </c>
      <c r="F21" s="6" t="n">
        <v>-4441</v>
      </c>
      <c r="G21" s="6" t="n">
        <v>-4225</v>
      </c>
      <c r="H21" s="6" t="n">
        <v>-5539</v>
      </c>
      <c r="I21" s="6" t="n">
        <v>-3918</v>
      </c>
      <c r="J21" s="6" t="n">
        <v>-22637</v>
      </c>
      <c r="K21" s="6" t="n">
        <v>-18123</v>
      </c>
      <c r="L21" s="6" t="n">
        <v>-1288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7</v>
      </c>
      <c r="B1" s="2" t="s">
        <v>2</v>
      </c>
      <c r="C1" s="2" t="s">
        <v>32</v>
      </c>
    </row>
    <row r="2" spans="1:3">
      <c r="A2" s="3" t="s">
        <v>172</v>
      </c>
    </row>
    <row r="3" spans="1:3">
      <c r="A3" s="4" t="s">
        <v>348</v>
      </c>
      <c r="B3" s="6" t="n">
        <v>38889</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38922</v>
      </c>
    </row>
    <row r="4" spans="1:3">
      <c r="A4" s="4" t="s">
        <v>352</v>
      </c>
      <c r="B4" s="5" t="n">
        <v>-33</v>
      </c>
    </row>
    <row r="5" spans="1:3">
      <c r="A5" s="4" t="s">
        <v>348</v>
      </c>
      <c r="B5" s="5" t="n">
        <v>38889</v>
      </c>
      <c r="C5" s="6" t="n">
        <v>0</v>
      </c>
    </row>
    <row r="6" spans="1:3">
      <c r="A6" s="4" t="s">
        <v>332</v>
      </c>
    </row>
    <row r="7" spans="1:3">
      <c r="A7" s="3" t="s">
        <v>350</v>
      </c>
    </row>
    <row r="8" spans="1:3">
      <c r="A8" s="4" t="s">
        <v>351</v>
      </c>
      <c r="B8" s="5" t="n">
        <v>25733</v>
      </c>
    </row>
    <row r="9" spans="1:3">
      <c r="A9" s="4" t="s">
        <v>352</v>
      </c>
      <c r="B9" s="5" t="n">
        <v>-23</v>
      </c>
    </row>
    <row r="10" spans="1:3">
      <c r="A10" s="4" t="s">
        <v>348</v>
      </c>
      <c r="B10" s="5" t="n">
        <v>25710</v>
      </c>
    </row>
    <row r="11" spans="1:3">
      <c r="A11" s="4" t="s">
        <v>333</v>
      </c>
    </row>
    <row r="12" spans="1:3">
      <c r="A12" s="3" t="s">
        <v>350</v>
      </c>
    </row>
    <row r="13" spans="1:3">
      <c r="A13" s="4" t="s">
        <v>351</v>
      </c>
      <c r="B13" s="5" t="n">
        <v>13189</v>
      </c>
    </row>
    <row r="14" spans="1:3">
      <c r="A14" s="4" t="s">
        <v>352</v>
      </c>
      <c r="B14" s="5" t="n">
        <v>-10</v>
      </c>
    </row>
    <row r="15" spans="1:3">
      <c r="A15" s="4" t="s">
        <v>348</v>
      </c>
      <c r="B15" s="6" t="n">
        <v>131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19</v>
      </c>
    </row>
    <row r="3" spans="1:3">
      <c r="A3" s="4" t="s">
        <v>354</v>
      </c>
      <c r="B3" s="6" t="n">
        <v>2133</v>
      </c>
      <c r="C3" s="6" t="n">
        <v>2201</v>
      </c>
    </row>
    <row r="4" spans="1:3">
      <c r="A4" s="4" t="s">
        <v>355</v>
      </c>
      <c r="B4" s="5" t="n">
        <v>-1979</v>
      </c>
      <c r="C4" s="5" t="n">
        <v>-2094</v>
      </c>
    </row>
    <row r="5" spans="1:3">
      <c r="A5" s="4" t="s">
        <v>356</v>
      </c>
      <c r="B5" s="5" t="n">
        <v>154</v>
      </c>
      <c r="C5" s="5" t="n">
        <v>107</v>
      </c>
    </row>
    <row r="6" spans="1:3">
      <c r="A6" s="4" t="s">
        <v>318</v>
      </c>
    </row>
    <row r="7" spans="1:3">
      <c r="A7" s="3" t="s">
        <v>319</v>
      </c>
    </row>
    <row r="8" spans="1:3">
      <c r="A8" s="4" t="s">
        <v>354</v>
      </c>
      <c r="B8" s="5" t="n">
        <v>1308</v>
      </c>
      <c r="C8" s="5" t="n">
        <v>1240</v>
      </c>
    </row>
    <row r="9" spans="1:3">
      <c r="A9" s="4" t="s">
        <v>327</v>
      </c>
    </row>
    <row r="10" spans="1:3">
      <c r="A10" s="3" t="s">
        <v>319</v>
      </c>
    </row>
    <row r="11" spans="1:3">
      <c r="A11" s="4" t="s">
        <v>354</v>
      </c>
      <c r="B11" s="5" t="n">
        <v>559</v>
      </c>
      <c r="C11" s="5" t="n">
        <v>559</v>
      </c>
    </row>
    <row r="12" spans="1:3">
      <c r="A12" s="4" t="s">
        <v>357</v>
      </c>
    </row>
    <row r="13" spans="1:3">
      <c r="A13" s="3" t="s">
        <v>319</v>
      </c>
    </row>
    <row r="14" spans="1:3">
      <c r="A14" s="4" t="s">
        <v>354</v>
      </c>
      <c r="B14" s="5" t="n">
        <v>195</v>
      </c>
      <c r="C14" s="5" t="n">
        <v>331</v>
      </c>
    </row>
    <row r="15" spans="1:3">
      <c r="A15" s="4" t="s">
        <v>325</v>
      </c>
    </row>
    <row r="16" spans="1:3">
      <c r="A16" s="3" t="s">
        <v>319</v>
      </c>
    </row>
    <row r="17" spans="1:3">
      <c r="A17" s="4" t="s">
        <v>354</v>
      </c>
      <c r="B17" s="6" t="n">
        <v>71</v>
      </c>
      <c r="C17" s="6" t="n">
        <v>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8</v>
      </c>
      <c r="B1" s="2" t="s">
        <v>1</v>
      </c>
    </row>
    <row r="2" spans="1:4">
      <c r="B2" s="2" t="s">
        <v>2</v>
      </c>
      <c r="C2" s="2" t="s">
        <v>32</v>
      </c>
      <c r="D2" s="2" t="s">
        <v>80</v>
      </c>
    </row>
    <row r="3" spans="1:4">
      <c r="A3" s="3" t="s">
        <v>175</v>
      </c>
    </row>
    <row r="4" spans="1:4">
      <c r="A4" s="4" t="s">
        <v>359</v>
      </c>
      <c r="B4" s="6" t="n">
        <v>95000</v>
      </c>
    </row>
    <row r="5" spans="1:4">
      <c r="A5" s="4" t="s">
        <v>139</v>
      </c>
      <c r="B5" s="5" t="n">
        <v>129000</v>
      </c>
      <c r="C5" s="6" t="n">
        <v>232000</v>
      </c>
      <c r="D5" s="6" t="n">
        <v>325000</v>
      </c>
    </row>
    <row r="6" spans="1:4">
      <c r="A6" s="4" t="s">
        <v>360</v>
      </c>
      <c r="B6" s="5" t="n">
        <v>210000</v>
      </c>
      <c r="C6" s="5" t="n">
        <v>12000</v>
      </c>
      <c r="D6" s="6" t="n">
        <v>0</v>
      </c>
    </row>
    <row r="7" spans="1:4">
      <c r="A7" s="4" t="s">
        <v>361</v>
      </c>
      <c r="B7" s="6" t="n">
        <v>0</v>
      </c>
      <c r="C7" s="5" t="n">
        <v>0</v>
      </c>
    </row>
    <row r="8" spans="1:4">
      <c r="A8" s="4" t="s">
        <v>142</v>
      </c>
      <c r="C8" s="6" t="n">
        <v>-1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178</v>
      </c>
    </row>
    <row r="3" spans="1:3">
      <c r="A3" s="4" t="s">
        <v>363</v>
      </c>
      <c r="B3" s="6" t="n">
        <v>1120</v>
      </c>
      <c r="C3" s="6" t="n">
        <v>899</v>
      </c>
    </row>
    <row r="4" spans="1:3">
      <c r="A4" s="4" t="s">
        <v>364</v>
      </c>
      <c r="B4" s="5" t="n">
        <v>1284</v>
      </c>
      <c r="C4" s="5" t="n">
        <v>723</v>
      </c>
    </row>
    <row r="5" spans="1:3">
      <c r="A5" s="4" t="s">
        <v>365</v>
      </c>
      <c r="B5" s="5" t="n">
        <v>536</v>
      </c>
      <c r="C5" s="5" t="n">
        <v>322</v>
      </c>
    </row>
    <row r="6" spans="1:3">
      <c r="A6" s="4" t="s">
        <v>366</v>
      </c>
      <c r="B6" s="5" t="n">
        <v>351</v>
      </c>
      <c r="C6" s="5" t="n">
        <v>156</v>
      </c>
    </row>
    <row r="7" spans="1:3">
      <c r="A7" s="4" t="s">
        <v>367</v>
      </c>
      <c r="B7" s="6" t="n">
        <v>3291</v>
      </c>
      <c r="C7" s="6" t="n">
        <v>2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8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80"/>
    <col customWidth="1" max="7" min="7" width="37"/>
    <col customWidth="1" max="8" min="8" width="27"/>
    <col customWidth="1" max="9" min="9" width="20"/>
  </cols>
  <sheetData>
    <row r="1" spans="1:9">
      <c r="A1" s="1" t="s">
        <v>368</v>
      </c>
      <c r="B1" s="2" t="s">
        <v>281</v>
      </c>
      <c r="C1" s="2" t="s">
        <v>369</v>
      </c>
      <c r="D1" s="2" t="s">
        <v>370</v>
      </c>
      <c r="E1" s="2" t="s">
        <v>371</v>
      </c>
      <c r="F1" s="2" t="s">
        <v>372</v>
      </c>
      <c r="G1" s="2" t="s">
        <v>370</v>
      </c>
      <c r="H1" s="2" t="s">
        <v>286</v>
      </c>
      <c r="I1" s="2" t="s">
        <v>287</v>
      </c>
    </row>
    <row r="2" spans="1:9">
      <c r="A2" s="3" t="s">
        <v>373</v>
      </c>
    </row>
    <row r="3" spans="1:9">
      <c r="A3" s="4" t="s">
        <v>61</v>
      </c>
      <c r="D3" s="5" t="n">
        <v>151557293</v>
      </c>
      <c r="F3" s="5" t="n">
        <v>0</v>
      </c>
      <c r="G3" s="5" t="n">
        <v>151557293</v>
      </c>
    </row>
    <row r="4" spans="1:9">
      <c r="A4" s="4" t="s">
        <v>374</v>
      </c>
      <c r="D4" s="7" t="n">
        <v>0.01</v>
      </c>
      <c r="F4" s="7" t="n">
        <v>0.01</v>
      </c>
      <c r="G4" s="7" t="n">
        <v>0.01</v>
      </c>
    </row>
    <row r="5" spans="1:9">
      <c r="A5" s="4" t="s">
        <v>375</v>
      </c>
      <c r="C5" s="5" t="n">
        <v>483501</v>
      </c>
    </row>
    <row r="6" spans="1:9">
      <c r="A6" s="4" t="s">
        <v>376</v>
      </c>
      <c r="C6" s="7" t="n">
        <v>1.36</v>
      </c>
    </row>
    <row r="7" spans="1:9">
      <c r="A7" s="4" t="s">
        <v>377</v>
      </c>
      <c r="C7" s="6" t="n">
        <v>626000</v>
      </c>
    </row>
    <row r="8" spans="1:9">
      <c r="A8" s="4" t="s">
        <v>378</v>
      </c>
      <c r="C8" s="6" t="n">
        <v>32000</v>
      </c>
      <c r="F8" s="6" t="n">
        <v>2304000</v>
      </c>
      <c r="G8" s="6" t="n">
        <v>180000</v>
      </c>
      <c r="H8" s="6" t="n">
        <v>1320000</v>
      </c>
    </row>
    <row r="9" spans="1:9">
      <c r="A9" s="4" t="s">
        <v>379</v>
      </c>
      <c r="D9" s="5" t="n">
        <v>10461117</v>
      </c>
      <c r="G9" s="5" t="n">
        <v>10461117</v>
      </c>
    </row>
    <row r="10" spans="1:9">
      <c r="A10" s="4" t="s">
        <v>62</v>
      </c>
      <c r="D10" s="5" t="n">
        <v>105631019</v>
      </c>
      <c r="F10" s="5" t="n">
        <v>0</v>
      </c>
      <c r="G10" s="5" t="n">
        <v>105631019</v>
      </c>
    </row>
    <row r="11" spans="1:9">
      <c r="A11" s="4" t="s">
        <v>63</v>
      </c>
      <c r="D11" s="5" t="n">
        <v>105631019</v>
      </c>
      <c r="F11" s="5" t="n">
        <v>0</v>
      </c>
      <c r="G11" s="5" t="n">
        <v>105631019</v>
      </c>
      <c r="H11" s="5" t="n">
        <v>81975780</v>
      </c>
      <c r="I11" s="5" t="n">
        <v>81975780</v>
      </c>
    </row>
    <row r="12" spans="1:9">
      <c r="A12" s="4" t="s">
        <v>380</v>
      </c>
      <c r="F12" s="4" t="s">
        <v>381</v>
      </c>
    </row>
    <row r="13" spans="1:9">
      <c r="A13" s="4" t="s">
        <v>382</v>
      </c>
      <c r="F13" s="6" t="n">
        <v>0</v>
      </c>
      <c r="G13" s="6" t="n">
        <v>0</v>
      </c>
    </row>
    <row r="14" spans="1:9">
      <c r="A14" s="4" t="s">
        <v>383</v>
      </c>
      <c r="F14" s="6" t="n">
        <v>0</v>
      </c>
      <c r="G14" s="6" t="n">
        <v>0</v>
      </c>
    </row>
    <row r="15" spans="1:9">
      <c r="A15" s="4" t="s">
        <v>384</v>
      </c>
      <c r="F15" s="4" t="s">
        <v>385</v>
      </c>
    </row>
    <row r="16" spans="1:9">
      <c r="A16" s="4" t="s">
        <v>386</v>
      </c>
      <c r="F16" s="4" t="s">
        <v>387</v>
      </c>
    </row>
    <row r="17" spans="1:9">
      <c r="A17" s="4" t="s">
        <v>388</v>
      </c>
      <c r="F17" s="5" t="n">
        <v>3</v>
      </c>
    </row>
    <row r="18" spans="1:9">
      <c r="A18" s="4" t="s">
        <v>389</v>
      </c>
    </row>
    <row r="19" spans="1:9">
      <c r="A19" s="3" t="s">
        <v>373</v>
      </c>
    </row>
    <row r="20" spans="1:9">
      <c r="A20" s="4" t="s">
        <v>390</v>
      </c>
      <c r="F20" s="4" t="s">
        <v>391</v>
      </c>
    </row>
    <row r="21" spans="1:9">
      <c r="A21" s="4" t="s">
        <v>392</v>
      </c>
    </row>
    <row r="22" spans="1:9">
      <c r="A22" s="3" t="s">
        <v>373</v>
      </c>
    </row>
    <row r="23" spans="1:9">
      <c r="A23" s="4" t="s">
        <v>376</v>
      </c>
      <c r="B23" s="6" t="n">
        <v>15</v>
      </c>
    </row>
    <row r="24" spans="1:9">
      <c r="A24" s="4" t="s">
        <v>378</v>
      </c>
      <c r="B24" s="6" t="n">
        <v>2304000</v>
      </c>
    </row>
    <row r="25" spans="1:9">
      <c r="A25" s="4" t="s">
        <v>379</v>
      </c>
      <c r="B25" s="5" t="n">
        <v>10509774</v>
      </c>
    </row>
    <row r="26" spans="1:9">
      <c r="A26" s="4" t="s">
        <v>393</v>
      </c>
      <c r="B26" s="6" t="n">
        <v>3937000</v>
      </c>
    </row>
    <row r="27" spans="1:9">
      <c r="A27" s="4" t="s">
        <v>107</v>
      </c>
    </row>
    <row r="28" spans="1:9">
      <c r="A28" s="3" t="s">
        <v>373</v>
      </c>
    </row>
    <row r="29" spans="1:9">
      <c r="A29" s="4" t="s">
        <v>375</v>
      </c>
      <c r="E29" s="5" t="n">
        <v>9705882</v>
      </c>
      <c r="G29" s="5" t="n">
        <v>9705882</v>
      </c>
    </row>
    <row r="30" spans="1:9">
      <c r="A30" s="4" t="s">
        <v>376</v>
      </c>
      <c r="E30" s="7" t="n">
        <v>1.36</v>
      </c>
    </row>
    <row r="31" spans="1:9">
      <c r="A31" s="4" t="s">
        <v>377</v>
      </c>
      <c r="E31" s="6" t="n">
        <v>13183000</v>
      </c>
    </row>
    <row r="32" spans="1:9">
      <c r="A32" s="4" t="s">
        <v>378</v>
      </c>
      <c r="E32" s="6" t="n">
        <v>17000</v>
      </c>
    </row>
    <row r="33" spans="1:9">
      <c r="A33" s="4" t="s">
        <v>394</v>
      </c>
      <c r="C33" s="5" t="n">
        <v>4411765</v>
      </c>
      <c r="D33" s="5" t="n">
        <v>16567108</v>
      </c>
    </row>
    <row r="34" spans="1:9">
      <c r="A34" s="4" t="s">
        <v>108</v>
      </c>
    </row>
    <row r="35" spans="1:9">
      <c r="A35" s="3" t="s">
        <v>373</v>
      </c>
    </row>
    <row r="36" spans="1:9">
      <c r="A36" s="4" t="s">
        <v>375</v>
      </c>
      <c r="C36" s="5" t="n">
        <v>483501</v>
      </c>
      <c r="D36" s="5" t="n">
        <v>13949357</v>
      </c>
      <c r="F36" s="5" t="n">
        <v>483501</v>
      </c>
      <c r="G36" s="5" t="n">
        <v>13949357</v>
      </c>
    </row>
    <row r="37" spans="1:9">
      <c r="A37" s="4" t="s">
        <v>376</v>
      </c>
      <c r="C37" s="7" t="n">
        <v>1.36</v>
      </c>
      <c r="D37" s="7" t="n">
        <v>1.36</v>
      </c>
      <c r="G37" s="7" t="n">
        <v>1.36</v>
      </c>
    </row>
    <row r="38" spans="1:9">
      <c r="A38" s="4" t="s">
        <v>377</v>
      </c>
      <c r="C38" s="6" t="n">
        <v>626000</v>
      </c>
      <c r="D38" s="6" t="n">
        <v>18806000</v>
      </c>
    </row>
    <row r="39" spans="1:9">
      <c r="A39" s="4" t="s">
        <v>378</v>
      </c>
      <c r="C39" s="6" t="n">
        <v>32000</v>
      </c>
      <c r="D39" s="6" t="n">
        <v>165000</v>
      </c>
    </row>
    <row r="40" spans="1:9">
      <c r="A40" s="4" t="s">
        <v>395</v>
      </c>
      <c r="C40" s="5" t="n">
        <v>274957</v>
      </c>
      <c r="D40" s="5" t="n">
        <v>8192477</v>
      </c>
    </row>
    <row r="41" spans="1:9">
      <c r="A41" s="4" t="s">
        <v>396</v>
      </c>
      <c r="C41" s="7" t="n">
        <v>1.36</v>
      </c>
      <c r="D41" s="7" t="n">
        <v>1.36</v>
      </c>
    </row>
    <row r="42" spans="1:9">
      <c r="A42" s="4" t="s">
        <v>397</v>
      </c>
      <c r="C42" s="6" t="n">
        <v>11516000</v>
      </c>
      <c r="D42" s="6" t="n">
        <v>11142000</v>
      </c>
    </row>
    <row r="43" spans="1:9">
      <c r="A43" s="4" t="s">
        <v>398</v>
      </c>
      <c r="C43" s="5" t="n">
        <v>758458</v>
      </c>
    </row>
    <row r="44" spans="1:9">
      <c r="A44" s="4" t="s">
        <v>399</v>
      </c>
      <c r="C44" s="5" t="n">
        <v>8467434</v>
      </c>
    </row>
    <row r="45" spans="1:9">
      <c r="A45" s="4" t="s">
        <v>400</v>
      </c>
    </row>
    <row r="46" spans="1:9">
      <c r="A46" s="3" t="s">
        <v>373</v>
      </c>
    </row>
    <row r="47" spans="1:9">
      <c r="A47" s="4" t="s">
        <v>394</v>
      </c>
      <c r="D47" s="5" t="n">
        <v>8927582</v>
      </c>
    </row>
    <row r="48" spans="1:9">
      <c r="A48" s="4" t="s">
        <v>401</v>
      </c>
    </row>
    <row r="49" spans="1:9">
      <c r="A49" s="3" t="s">
        <v>373</v>
      </c>
    </row>
    <row r="50" spans="1:9">
      <c r="A50" s="4" t="s">
        <v>402</v>
      </c>
      <c r="D50" s="5" t="n">
        <v>8927582</v>
      </c>
    </row>
    <row r="51" spans="1:9">
      <c r="A51" s="4" t="s">
        <v>403</v>
      </c>
    </row>
    <row r="52" spans="1:9">
      <c r="A52" s="3" t="s">
        <v>373</v>
      </c>
    </row>
    <row r="53" spans="1:9">
      <c r="A53" s="4" t="s">
        <v>402</v>
      </c>
      <c r="C53" s="5" t="n">
        <v>4411765</v>
      </c>
      <c r="D53" s="5" t="n">
        <v>16567108</v>
      </c>
    </row>
    <row r="54" spans="1:9">
      <c r="A54" s="4" t="s">
        <v>404</v>
      </c>
    </row>
    <row r="55" spans="1:9">
      <c r="A55" s="3" t="s">
        <v>373</v>
      </c>
    </row>
    <row r="56" spans="1:9">
      <c r="A56" s="4" t="s">
        <v>405</v>
      </c>
      <c r="F56" s="5" t="n">
        <v>3</v>
      </c>
    </row>
    <row r="57" spans="1:9">
      <c r="A57" s="4" t="s">
        <v>406</v>
      </c>
    </row>
    <row r="58" spans="1:9">
      <c r="A58" s="3" t="s">
        <v>373</v>
      </c>
    </row>
    <row r="59" spans="1:9">
      <c r="A59" s="4" t="s">
        <v>405</v>
      </c>
      <c r="F59" s="5" t="n">
        <v>2</v>
      </c>
    </row>
    <row r="60" spans="1:9">
      <c r="A60" s="4" t="s">
        <v>407</v>
      </c>
    </row>
    <row r="61" spans="1:9">
      <c r="A61" s="3" t="s">
        <v>373</v>
      </c>
    </row>
    <row r="62" spans="1:9">
      <c r="A62" s="4" t="s">
        <v>61</v>
      </c>
      <c r="D62" s="5" t="n">
        <v>1250000</v>
      </c>
      <c r="G62" s="5" t="n">
        <v>1250000</v>
      </c>
    </row>
    <row r="63" spans="1:9">
      <c r="A63" s="4" t="s">
        <v>379</v>
      </c>
      <c r="D63" s="5" t="n">
        <v>12579</v>
      </c>
      <c r="G63" s="5" t="n">
        <v>12579</v>
      </c>
    </row>
    <row r="64" spans="1:9">
      <c r="A64" s="4" t="s">
        <v>62</v>
      </c>
      <c r="D64" s="5" t="n">
        <v>1250000</v>
      </c>
      <c r="G64" s="5" t="n">
        <v>1250000</v>
      </c>
    </row>
    <row r="65" spans="1:9">
      <c r="A65" s="4" t="s">
        <v>63</v>
      </c>
      <c r="D65" s="5" t="n">
        <v>1250000</v>
      </c>
      <c r="G65" s="5" t="n">
        <v>1250000</v>
      </c>
    </row>
    <row r="66" spans="1:9">
      <c r="A66" s="4" t="s">
        <v>408</v>
      </c>
      <c r="F66" s="7" t="n">
        <v>0.08</v>
      </c>
    </row>
    <row r="67" spans="1:9">
      <c r="A67" s="4" t="s">
        <v>409</v>
      </c>
      <c r="F67" s="5" t="n">
        <v>1</v>
      </c>
    </row>
    <row r="68" spans="1:9">
      <c r="A68" s="4" t="s">
        <v>410</v>
      </c>
      <c r="F68" s="5" t="n">
        <v>1</v>
      </c>
    </row>
    <row r="69" spans="1:9">
      <c r="A69" s="4" t="s">
        <v>411</v>
      </c>
      <c r="F69" s="10" t="n">
        <v>99.37</v>
      </c>
    </row>
    <row r="70" spans="1:9">
      <c r="A70" s="4" t="s">
        <v>412</v>
      </c>
    </row>
    <row r="71" spans="1:9">
      <c r="A71" s="3" t="s">
        <v>373</v>
      </c>
    </row>
    <row r="72" spans="1:9">
      <c r="A72" s="4" t="s">
        <v>61</v>
      </c>
      <c r="D72" s="5" t="n">
        <v>615384</v>
      </c>
      <c r="G72" s="5" t="n">
        <v>615384</v>
      </c>
    </row>
    <row r="73" spans="1:9">
      <c r="A73" s="4" t="s">
        <v>379</v>
      </c>
      <c r="D73" s="5" t="n">
        <v>6192</v>
      </c>
      <c r="G73" s="5" t="n">
        <v>6192</v>
      </c>
    </row>
    <row r="74" spans="1:9">
      <c r="A74" s="4" t="s">
        <v>62</v>
      </c>
      <c r="D74" s="5" t="n">
        <v>615384</v>
      </c>
      <c r="G74" s="5" t="n">
        <v>615384</v>
      </c>
    </row>
    <row r="75" spans="1:9">
      <c r="A75" s="4" t="s">
        <v>63</v>
      </c>
      <c r="D75" s="5" t="n">
        <v>615384</v>
      </c>
      <c r="G75" s="5" t="n">
        <v>615384</v>
      </c>
    </row>
    <row r="76" spans="1:9">
      <c r="A76" s="4" t="s">
        <v>408</v>
      </c>
      <c r="F76" s="11" t="n">
        <v>0.104</v>
      </c>
    </row>
    <row r="77" spans="1:9">
      <c r="A77" s="4" t="s">
        <v>409</v>
      </c>
      <c r="F77" s="10" t="n">
        <v>1.3</v>
      </c>
    </row>
    <row r="78" spans="1:9">
      <c r="A78" s="4" t="s">
        <v>410</v>
      </c>
      <c r="F78" s="10" t="n">
        <v>1.3</v>
      </c>
    </row>
    <row r="79" spans="1:9">
      <c r="A79" s="4" t="s">
        <v>411</v>
      </c>
      <c r="F79" s="11" t="n">
        <v>129.181</v>
      </c>
    </row>
    <row r="80" spans="1:9">
      <c r="A80" s="4" t="s">
        <v>413</v>
      </c>
    </row>
    <row r="81" spans="1:9">
      <c r="A81" s="3" t="s">
        <v>373</v>
      </c>
    </row>
    <row r="82" spans="1:9">
      <c r="A82" s="4" t="s">
        <v>61</v>
      </c>
      <c r="D82" s="5" t="n">
        <v>3706056</v>
      </c>
      <c r="G82" s="5" t="n">
        <v>3706056</v>
      </c>
    </row>
    <row r="83" spans="1:9">
      <c r="A83" s="4" t="s">
        <v>379</v>
      </c>
      <c r="D83" s="5" t="n">
        <v>372955</v>
      </c>
      <c r="G83" s="5" t="n">
        <v>372955</v>
      </c>
    </row>
    <row r="84" spans="1:9">
      <c r="A84" s="4" t="s">
        <v>62</v>
      </c>
      <c r="D84" s="5" t="n">
        <v>3706056</v>
      </c>
      <c r="G84" s="5" t="n">
        <v>3706056</v>
      </c>
    </row>
    <row r="85" spans="1:9">
      <c r="A85" s="4" t="s">
        <v>63</v>
      </c>
      <c r="D85" s="5" t="n">
        <v>3706056</v>
      </c>
      <c r="G85" s="5" t="n">
        <v>3706056</v>
      </c>
    </row>
    <row r="86" spans="1:9">
      <c r="A86" s="4" t="s">
        <v>408</v>
      </c>
      <c r="F86" s="12" t="n">
        <v>0.03251</v>
      </c>
    </row>
    <row r="87" spans="1:9">
      <c r="A87" s="4" t="s">
        <v>409</v>
      </c>
      <c r="F87" s="13" t="n">
        <v>0.4064</v>
      </c>
    </row>
    <row r="88" spans="1:9">
      <c r="A88" s="4" t="s">
        <v>410</v>
      </c>
      <c r="F88" s="13" t="n">
        <v>0.4064</v>
      </c>
    </row>
    <row r="89" spans="1:9">
      <c r="A89" s="4" t="s">
        <v>411</v>
      </c>
      <c r="F89" s="9" t="n">
        <v>4.038397</v>
      </c>
    </row>
    <row r="90" spans="1:9">
      <c r="A90" s="4" t="s">
        <v>414</v>
      </c>
    </row>
    <row r="91" spans="1:9">
      <c r="A91" s="3" t="s">
        <v>373</v>
      </c>
    </row>
    <row r="92" spans="1:9">
      <c r="A92" s="4" t="s">
        <v>61</v>
      </c>
      <c r="D92" s="5" t="n">
        <v>5934050</v>
      </c>
      <c r="G92" s="5" t="n">
        <v>5934050</v>
      </c>
    </row>
    <row r="93" spans="1:9">
      <c r="A93" s="4" t="s">
        <v>379</v>
      </c>
      <c r="D93" s="5" t="n">
        <v>597167</v>
      </c>
      <c r="G93" s="5" t="n">
        <v>597167</v>
      </c>
    </row>
    <row r="94" spans="1:9">
      <c r="A94" s="4" t="s">
        <v>62</v>
      </c>
      <c r="D94" s="5" t="n">
        <v>5934050</v>
      </c>
      <c r="G94" s="5" t="n">
        <v>5934050</v>
      </c>
    </row>
    <row r="95" spans="1:9">
      <c r="A95" s="4" t="s">
        <v>63</v>
      </c>
      <c r="D95" s="5" t="n">
        <v>5934050</v>
      </c>
      <c r="G95" s="5" t="n">
        <v>5934050</v>
      </c>
    </row>
    <row r="96" spans="1:9">
      <c r="A96" s="4" t="s">
        <v>408</v>
      </c>
      <c r="F96" s="12" t="n">
        <v>0.09437</v>
      </c>
    </row>
    <row r="97" spans="1:9">
      <c r="A97" s="4" t="s">
        <v>409</v>
      </c>
      <c r="F97" s="9" t="n">
        <v>1.179633</v>
      </c>
    </row>
    <row r="98" spans="1:9">
      <c r="A98" s="4" t="s">
        <v>410</v>
      </c>
      <c r="F98" s="9" t="n">
        <v>1.179633</v>
      </c>
    </row>
    <row r="99" spans="1:9">
      <c r="A99" s="4" t="s">
        <v>411</v>
      </c>
      <c r="F99" s="9" t="n">
        <v>11.722013</v>
      </c>
    </row>
    <row r="100" spans="1:9">
      <c r="A100" s="4" t="s">
        <v>415</v>
      </c>
    </row>
    <row r="101" spans="1:9">
      <c r="A101" s="3" t="s">
        <v>373</v>
      </c>
    </row>
    <row r="102" spans="1:9">
      <c r="A102" s="4" t="s">
        <v>61</v>
      </c>
      <c r="D102" s="5" t="n">
        <v>8689144</v>
      </c>
      <c r="G102" s="5" t="n">
        <v>8689144</v>
      </c>
    </row>
    <row r="103" spans="1:9">
      <c r="A103" s="4" t="s">
        <v>379</v>
      </c>
      <c r="D103" s="5" t="n">
        <v>874423</v>
      </c>
      <c r="G103" s="5" t="n">
        <v>874423</v>
      </c>
    </row>
    <row r="104" spans="1:9">
      <c r="A104" s="4" t="s">
        <v>62</v>
      </c>
      <c r="D104" s="5" t="n">
        <v>8689144</v>
      </c>
      <c r="G104" s="5" t="n">
        <v>8689144</v>
      </c>
    </row>
    <row r="105" spans="1:9">
      <c r="A105" s="4" t="s">
        <v>63</v>
      </c>
      <c r="D105" s="5" t="n">
        <v>8689144</v>
      </c>
      <c r="G105" s="5" t="n">
        <v>8689144</v>
      </c>
    </row>
    <row r="106" spans="1:9">
      <c r="A106" s="4" t="s">
        <v>408</v>
      </c>
      <c r="F106" s="12" t="n">
        <v>0.09437</v>
      </c>
    </row>
    <row r="107" spans="1:9">
      <c r="A107" s="4" t="s">
        <v>409</v>
      </c>
      <c r="F107" s="9" t="n">
        <v>1.179633</v>
      </c>
    </row>
    <row r="108" spans="1:9">
      <c r="A108" s="4" t="s">
        <v>410</v>
      </c>
      <c r="F108" s="9" t="n">
        <v>1.179633</v>
      </c>
    </row>
    <row r="109" spans="1:9">
      <c r="A109" s="4" t="s">
        <v>411</v>
      </c>
      <c r="F109" s="9" t="n">
        <v>11.722013</v>
      </c>
    </row>
    <row r="110" spans="1:9">
      <c r="A110" s="4" t="s">
        <v>416</v>
      </c>
    </row>
    <row r="111" spans="1:9">
      <c r="A111" s="3" t="s">
        <v>373</v>
      </c>
    </row>
    <row r="112" spans="1:9">
      <c r="A112" s="4" t="s">
        <v>61</v>
      </c>
      <c r="D112" s="5" t="n">
        <v>34142865</v>
      </c>
      <c r="G112" s="5" t="n">
        <v>34142865</v>
      </c>
    </row>
    <row r="113" spans="1:9">
      <c r="A113" s="4" t="s">
        <v>379</v>
      </c>
      <c r="D113" s="5" t="n">
        <v>3435932</v>
      </c>
      <c r="G113" s="5" t="n">
        <v>3435932</v>
      </c>
    </row>
    <row r="114" spans="1:9">
      <c r="A114" s="4" t="s">
        <v>62</v>
      </c>
      <c r="D114" s="5" t="n">
        <v>34142865</v>
      </c>
      <c r="G114" s="5" t="n">
        <v>34142865</v>
      </c>
    </row>
    <row r="115" spans="1:9">
      <c r="A115" s="4" t="s">
        <v>63</v>
      </c>
      <c r="D115" s="5" t="n">
        <v>34142865</v>
      </c>
      <c r="G115" s="5" t="n">
        <v>34142865</v>
      </c>
    </row>
    <row r="116" spans="1:9">
      <c r="A116" s="4" t="s">
        <v>408</v>
      </c>
      <c r="F116" s="12" t="n">
        <v>0.09437</v>
      </c>
    </row>
    <row r="117" spans="1:9">
      <c r="A117" s="4" t="s">
        <v>409</v>
      </c>
      <c r="F117" s="9" t="n">
        <v>1.179633</v>
      </c>
    </row>
    <row r="118" spans="1:9">
      <c r="A118" s="4" t="s">
        <v>410</v>
      </c>
      <c r="F118" s="9" t="n">
        <v>1.179633</v>
      </c>
    </row>
    <row r="119" spans="1:9">
      <c r="A119" s="4" t="s">
        <v>411</v>
      </c>
      <c r="F119" s="9" t="n">
        <v>11.722013</v>
      </c>
    </row>
    <row r="120" spans="1:9">
      <c r="A120" s="4" t="s">
        <v>417</v>
      </c>
    </row>
    <row r="121" spans="1:9">
      <c r="A121" s="3" t="s">
        <v>373</v>
      </c>
    </row>
    <row r="122" spans="1:9">
      <c r="A122" s="4" t="s">
        <v>61</v>
      </c>
      <c r="D122" s="5" t="n">
        <v>363636</v>
      </c>
      <c r="G122" s="5" t="n">
        <v>363636</v>
      </c>
    </row>
    <row r="123" spans="1:9">
      <c r="A123" s="4" t="s">
        <v>379</v>
      </c>
      <c r="D123" s="5" t="n">
        <v>36594</v>
      </c>
      <c r="G123" s="5" t="n">
        <v>36594</v>
      </c>
    </row>
    <row r="124" spans="1:9">
      <c r="A124" s="4" t="s">
        <v>62</v>
      </c>
      <c r="D124" s="5" t="n">
        <v>363636</v>
      </c>
      <c r="G124" s="5" t="n">
        <v>363636</v>
      </c>
    </row>
    <row r="125" spans="1:9">
      <c r="A125" s="4" t="s">
        <v>63</v>
      </c>
      <c r="D125" s="5" t="n">
        <v>363636</v>
      </c>
      <c r="G125" s="5" t="n">
        <v>363636</v>
      </c>
    </row>
    <row r="126" spans="1:9">
      <c r="A126" s="4" t="s">
        <v>408</v>
      </c>
      <c r="F126" s="10" t="n">
        <v>0.4</v>
      </c>
    </row>
    <row r="127" spans="1:9">
      <c r="A127" s="4" t="s">
        <v>409</v>
      </c>
      <c r="F127" s="10" t="n">
        <v>5.5</v>
      </c>
    </row>
    <row r="128" spans="1:9">
      <c r="A128" s="4" t="s">
        <v>410</v>
      </c>
      <c r="F128" s="10" t="n">
        <v>5.5</v>
      </c>
    </row>
    <row r="129" spans="1:9">
      <c r="A129" s="4" t="s">
        <v>418</v>
      </c>
    </row>
    <row r="130" spans="1:9">
      <c r="A130" s="3" t="s">
        <v>373</v>
      </c>
    </row>
    <row r="131" spans="1:9">
      <c r="A131" s="4" t="s">
        <v>61</v>
      </c>
      <c r="D131" s="5" t="n">
        <v>24264705</v>
      </c>
      <c r="G131" s="5" t="n">
        <v>24264705</v>
      </c>
    </row>
    <row r="132" spans="1:9">
      <c r="A132" s="4" t="s">
        <v>379</v>
      </c>
      <c r="D132" s="5" t="n">
        <v>774639</v>
      </c>
      <c r="G132" s="5" t="n">
        <v>774639</v>
      </c>
    </row>
    <row r="133" spans="1:9">
      <c r="A133" s="4" t="s">
        <v>62</v>
      </c>
      <c r="D133" s="5" t="n">
        <v>7697597</v>
      </c>
      <c r="G133" s="5" t="n">
        <v>7697597</v>
      </c>
    </row>
    <row r="134" spans="1:9">
      <c r="A134" s="4" t="s">
        <v>63</v>
      </c>
      <c r="D134" s="5" t="n">
        <v>7697597</v>
      </c>
      <c r="G134" s="5" t="n">
        <v>7697597</v>
      </c>
    </row>
    <row r="135" spans="1:9">
      <c r="A135" s="4" t="s">
        <v>408</v>
      </c>
      <c r="F135" s="13" t="n">
        <v>0.1088</v>
      </c>
    </row>
    <row r="136" spans="1:9">
      <c r="A136" s="4" t="s">
        <v>409</v>
      </c>
      <c r="F136" s="10" t="n">
        <v>1.36</v>
      </c>
    </row>
    <row r="137" spans="1:9">
      <c r="A137" s="4" t="s">
        <v>410</v>
      </c>
      <c r="F137" s="10" t="n">
        <v>1.36</v>
      </c>
    </row>
    <row r="138" spans="1:9">
      <c r="A138" s="4" t="s">
        <v>411</v>
      </c>
      <c r="F138" s="12" t="n">
        <v>13.51432</v>
      </c>
    </row>
    <row r="139" spans="1:9">
      <c r="A139" s="4" t="s">
        <v>419</v>
      </c>
    </row>
    <row r="140" spans="1:9">
      <c r="A140" s="3" t="s">
        <v>373</v>
      </c>
    </row>
    <row r="141" spans="1:9">
      <c r="A141" s="4" t="s">
        <v>61</v>
      </c>
      <c r="D141" s="5" t="n">
        <v>12715822</v>
      </c>
      <c r="G141" s="5" t="n">
        <v>12715822</v>
      </c>
    </row>
    <row r="142" spans="1:9">
      <c r="A142" s="4" t="s">
        <v>379</v>
      </c>
      <c r="D142" s="5" t="n">
        <v>381225</v>
      </c>
      <c r="G142" s="5" t="n">
        <v>381225</v>
      </c>
    </row>
    <row r="143" spans="1:9">
      <c r="A143" s="4" t="s">
        <v>62</v>
      </c>
      <c r="D143" s="5" t="n">
        <v>3788240</v>
      </c>
      <c r="G143" s="5" t="n">
        <v>3788240</v>
      </c>
    </row>
    <row r="144" spans="1:9">
      <c r="A144" s="4" t="s">
        <v>63</v>
      </c>
      <c r="D144" s="5" t="n">
        <v>3788240</v>
      </c>
      <c r="G144" s="5" t="n">
        <v>3788240</v>
      </c>
    </row>
    <row r="145" spans="1:9">
      <c r="A145" s="4" t="s">
        <v>409</v>
      </c>
      <c r="F145" s="9" t="n">
        <v>1.179633</v>
      </c>
    </row>
    <row r="146" spans="1:9">
      <c r="A146" s="4" t="s">
        <v>410</v>
      </c>
      <c r="F146" s="9" t="n">
        <v>1.179633</v>
      </c>
    </row>
    <row r="147" spans="1:9">
      <c r="A147" s="4" t="s">
        <v>411</v>
      </c>
      <c r="F147" s="9" t="n">
        <v>11.722013</v>
      </c>
    </row>
    <row r="148" spans="1:9">
      <c r="A148" s="4" t="s">
        <v>420</v>
      </c>
    </row>
    <row r="149" spans="1:9">
      <c r="A149" s="3" t="s">
        <v>373</v>
      </c>
    </row>
    <row r="150" spans="1:9">
      <c r="A150" s="4" t="s">
        <v>61</v>
      </c>
      <c r="D150" s="5" t="n">
        <v>9226082</v>
      </c>
      <c r="G150" s="5" t="n">
        <v>9226082</v>
      </c>
    </row>
    <row r="151" spans="1:9">
      <c r="A151" s="4" t="s">
        <v>379</v>
      </c>
      <c r="D151" s="5" t="n">
        <v>898418</v>
      </c>
      <c r="G151" s="5" t="n">
        <v>898418</v>
      </c>
    </row>
    <row r="152" spans="1:9">
      <c r="A152" s="4" t="s">
        <v>62</v>
      </c>
      <c r="D152" s="5" t="n">
        <v>8927582</v>
      </c>
      <c r="G152" s="5" t="n">
        <v>8927582</v>
      </c>
    </row>
    <row r="153" spans="1:9">
      <c r="A153" s="4" t="s">
        <v>63</v>
      </c>
      <c r="D153" s="5" t="n">
        <v>8927582</v>
      </c>
      <c r="G153" s="5" t="n">
        <v>8927582</v>
      </c>
    </row>
    <row r="154" spans="1:9">
      <c r="A154" s="4" t="s">
        <v>409</v>
      </c>
      <c r="F154" s="9" t="n">
        <v>1.179633</v>
      </c>
    </row>
    <row r="155" spans="1:9">
      <c r="A155" s="4" t="s">
        <v>410</v>
      </c>
      <c r="F155" s="9" t="n">
        <v>1.179633</v>
      </c>
    </row>
    <row r="156" spans="1:9">
      <c r="A156" s="4" t="s">
        <v>411</v>
      </c>
      <c r="F156" s="9" t="n">
        <v>11.722013</v>
      </c>
    </row>
    <row r="157" spans="1:9">
      <c r="A157" s="4" t="s">
        <v>421</v>
      </c>
    </row>
    <row r="158" spans="1:9">
      <c r="A158" s="3" t="s">
        <v>373</v>
      </c>
    </row>
    <row r="159" spans="1:9">
      <c r="A159" s="4" t="s">
        <v>61</v>
      </c>
      <c r="D159" s="5" t="n">
        <v>21237785</v>
      </c>
      <c r="G159" s="5" t="n">
        <v>21237785</v>
      </c>
    </row>
    <row r="160" spans="1:9">
      <c r="A160" s="4" t="s">
        <v>379</v>
      </c>
      <c r="D160" s="5" t="n">
        <v>1667214</v>
      </c>
      <c r="G160" s="5" t="n">
        <v>1667214</v>
      </c>
    </row>
    <row r="161" spans="1:9">
      <c r="A161" s="4" t="s">
        <v>62</v>
      </c>
      <c r="D161" s="5" t="n">
        <v>16567108</v>
      </c>
      <c r="G161" s="5" t="n">
        <v>16567108</v>
      </c>
    </row>
    <row r="162" spans="1:9">
      <c r="A162" s="4" t="s">
        <v>63</v>
      </c>
      <c r="D162" s="5" t="n">
        <v>16567108</v>
      </c>
      <c r="G162" s="5" t="n">
        <v>16567108</v>
      </c>
    </row>
    <row r="163" spans="1:9">
      <c r="A163" s="4" t="s">
        <v>409</v>
      </c>
      <c r="F163" s="10" t="n">
        <v>1.36</v>
      </c>
    </row>
    <row r="164" spans="1:9">
      <c r="A164" s="4" t="s">
        <v>410</v>
      </c>
      <c r="F164" s="10" t="n">
        <v>1.36</v>
      </c>
    </row>
    <row r="165" spans="1:9">
      <c r="A165" s="4" t="s">
        <v>411</v>
      </c>
      <c r="F165" s="12" t="n">
        <v>13.51432</v>
      </c>
    </row>
    <row r="166" spans="1:9">
      <c r="A166" s="4" t="s">
        <v>422</v>
      </c>
    </row>
    <row r="167" spans="1:9">
      <c r="A167" s="3" t="s">
        <v>373</v>
      </c>
    </row>
    <row r="168" spans="1:9">
      <c r="A168" s="4" t="s">
        <v>61</v>
      </c>
      <c r="D168" s="5" t="n">
        <v>29411764</v>
      </c>
      <c r="G168" s="5" t="n">
        <v>29411764</v>
      </c>
    </row>
    <row r="169" spans="1:9">
      <c r="A169" s="4" t="s">
        <v>379</v>
      </c>
      <c r="D169" s="5" t="n">
        <v>1403779</v>
      </c>
      <c r="G169" s="5" t="n">
        <v>1403779</v>
      </c>
    </row>
    <row r="170" spans="1:9">
      <c r="A170" s="4" t="s">
        <v>62</v>
      </c>
      <c r="D170" s="5" t="n">
        <v>13949357</v>
      </c>
      <c r="G170" s="5" t="n">
        <v>13949357</v>
      </c>
    </row>
    <row r="171" spans="1:9">
      <c r="A171" s="4" t="s">
        <v>63</v>
      </c>
      <c r="D171" s="5" t="n">
        <v>13949357</v>
      </c>
      <c r="G171" s="5" t="n">
        <v>13949357</v>
      </c>
    </row>
    <row r="172" spans="1:9">
      <c r="A172" s="4" t="s">
        <v>409</v>
      </c>
      <c r="F172" s="10" t="n">
        <v>1.36</v>
      </c>
    </row>
    <row r="173" spans="1:9">
      <c r="A173" s="4" t="s">
        <v>410</v>
      </c>
      <c r="F173" s="10" t="n">
        <v>1.36</v>
      </c>
    </row>
    <row r="174" spans="1:9">
      <c r="A174" s="4" t="s">
        <v>411</v>
      </c>
      <c r="F174" s="14" t="n">
        <v>13.51432</v>
      </c>
    </row>
    <row r="175" spans="1:9">
      <c r="A175" s="4" t="s">
        <v>423</v>
      </c>
    </row>
    <row r="176" spans="1:9">
      <c r="A176" s="3" t="s">
        <v>373</v>
      </c>
    </row>
    <row r="177" spans="1:9">
      <c r="A177" s="4" t="s">
        <v>393</v>
      </c>
      <c r="F177" s="6" t="n">
        <v>150000000</v>
      </c>
    </row>
    <row r="178" spans="1:9">
      <c r="A178" s="4" t="s">
        <v>424</v>
      </c>
    </row>
    <row r="179" spans="1:9">
      <c r="A179" s="3" t="s">
        <v>373</v>
      </c>
    </row>
    <row r="180" spans="1:9">
      <c r="A180" s="4" t="s">
        <v>425</v>
      </c>
      <c r="F180" s="6" t="n">
        <v>50000000</v>
      </c>
    </row>
    <row r="181" spans="1:9">
      <c r="A181" s="4" t="s">
        <v>426</v>
      </c>
    </row>
    <row r="182" spans="1:9">
      <c r="A182" s="3" t="s">
        <v>373</v>
      </c>
    </row>
    <row r="183" spans="1:9">
      <c r="A183" s="4" t="s">
        <v>63</v>
      </c>
      <c r="B183" s="5" t="n">
        <v>1061145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32</v>
      </c>
      <c r="D1" s="2" t="s">
        <v>80</v>
      </c>
      <c r="E1" s="2" t="s">
        <v>428</v>
      </c>
    </row>
    <row r="2" spans="1:5">
      <c r="A2" s="3" t="s">
        <v>373</v>
      </c>
    </row>
    <row r="3" spans="1:5">
      <c r="A3" s="4" t="s">
        <v>429</v>
      </c>
      <c r="B3" s="5" t="n">
        <v>0</v>
      </c>
      <c r="C3" s="5" t="n">
        <v>151557293</v>
      </c>
    </row>
    <row r="4" spans="1:5">
      <c r="A4" s="4" t="s">
        <v>430</v>
      </c>
      <c r="B4" s="5" t="n">
        <v>0</v>
      </c>
      <c r="C4" s="5" t="n">
        <v>105631019</v>
      </c>
    </row>
    <row r="5" spans="1:5">
      <c r="A5" s="4" t="s">
        <v>431</v>
      </c>
      <c r="B5" s="5" t="n">
        <v>0</v>
      </c>
      <c r="C5" s="5" t="n">
        <v>105631019</v>
      </c>
      <c r="D5" s="5" t="n">
        <v>81975780</v>
      </c>
      <c r="E5" s="5" t="n">
        <v>81975780</v>
      </c>
    </row>
    <row r="6" spans="1:5">
      <c r="A6" s="4" t="s">
        <v>432</v>
      </c>
      <c r="B6" s="6" t="n">
        <v>0</v>
      </c>
      <c r="C6" s="6" t="n">
        <v>129745</v>
      </c>
      <c r="D6" s="6" t="n">
        <v>97681</v>
      </c>
      <c r="E6" s="6" t="n">
        <v>97610</v>
      </c>
    </row>
    <row r="7" spans="1:5">
      <c r="A7" s="4" t="s">
        <v>433</v>
      </c>
      <c r="C7" s="6" t="n">
        <v>130053</v>
      </c>
    </row>
    <row r="8" spans="1:5">
      <c r="A8" s="4" t="s">
        <v>434</v>
      </c>
      <c r="C8" s="5" t="n">
        <v>10461117</v>
      </c>
    </row>
    <row r="9" spans="1:5">
      <c r="A9" s="4" t="s">
        <v>407</v>
      </c>
    </row>
    <row r="10" spans="1:5">
      <c r="A10" s="3" t="s">
        <v>373</v>
      </c>
    </row>
    <row r="11" spans="1:5">
      <c r="A11" s="4" t="s">
        <v>429</v>
      </c>
      <c r="C11" s="5" t="n">
        <v>1250000</v>
      </c>
    </row>
    <row r="12" spans="1:5">
      <c r="A12" s="4" t="s">
        <v>430</v>
      </c>
      <c r="C12" s="5" t="n">
        <v>1250000</v>
      </c>
    </row>
    <row r="13" spans="1:5">
      <c r="A13" s="4" t="s">
        <v>431</v>
      </c>
      <c r="C13" s="5" t="n">
        <v>1250000</v>
      </c>
    </row>
    <row r="14" spans="1:5">
      <c r="A14" s="4" t="s">
        <v>432</v>
      </c>
      <c r="C14" s="6" t="n">
        <v>1250</v>
      </c>
    </row>
    <row r="15" spans="1:5">
      <c r="A15" s="4" t="s">
        <v>433</v>
      </c>
      <c r="C15" s="6" t="n">
        <v>1250</v>
      </c>
    </row>
    <row r="16" spans="1:5">
      <c r="A16" s="4" t="s">
        <v>434</v>
      </c>
      <c r="C16" s="5" t="n">
        <v>12579</v>
      </c>
    </row>
    <row r="17" spans="1:5">
      <c r="A17" s="4" t="s">
        <v>412</v>
      </c>
    </row>
    <row r="18" spans="1:5">
      <c r="A18" s="3" t="s">
        <v>373</v>
      </c>
    </row>
    <row r="19" spans="1:5">
      <c r="A19" s="4" t="s">
        <v>429</v>
      </c>
      <c r="C19" s="5" t="n">
        <v>615384</v>
      </c>
    </row>
    <row r="20" spans="1:5">
      <c r="A20" s="4" t="s">
        <v>430</v>
      </c>
      <c r="C20" s="5" t="n">
        <v>615384</v>
      </c>
    </row>
    <row r="21" spans="1:5">
      <c r="A21" s="4" t="s">
        <v>431</v>
      </c>
      <c r="C21" s="5" t="n">
        <v>615384</v>
      </c>
    </row>
    <row r="22" spans="1:5">
      <c r="A22" s="4" t="s">
        <v>432</v>
      </c>
      <c r="C22" s="6" t="n">
        <v>800</v>
      </c>
    </row>
    <row r="23" spans="1:5">
      <c r="A23" s="4" t="s">
        <v>433</v>
      </c>
      <c r="C23" s="6" t="n">
        <v>800</v>
      </c>
    </row>
    <row r="24" spans="1:5">
      <c r="A24" s="4" t="s">
        <v>434</v>
      </c>
      <c r="C24" s="5" t="n">
        <v>6192</v>
      </c>
    </row>
    <row r="25" spans="1:5">
      <c r="A25" s="4" t="s">
        <v>413</v>
      </c>
    </row>
    <row r="26" spans="1:5">
      <c r="A26" s="3" t="s">
        <v>373</v>
      </c>
    </row>
    <row r="27" spans="1:5">
      <c r="A27" s="4" t="s">
        <v>429</v>
      </c>
      <c r="C27" s="5" t="n">
        <v>3706056</v>
      </c>
    </row>
    <row r="28" spans="1:5">
      <c r="A28" s="4" t="s">
        <v>430</v>
      </c>
      <c r="C28" s="5" t="n">
        <v>3706056</v>
      </c>
    </row>
    <row r="29" spans="1:5">
      <c r="A29" s="4" t="s">
        <v>431</v>
      </c>
      <c r="C29" s="5" t="n">
        <v>3706056</v>
      </c>
    </row>
    <row r="30" spans="1:5">
      <c r="A30" s="4" t="s">
        <v>432</v>
      </c>
      <c r="C30" s="6" t="n">
        <v>1506</v>
      </c>
    </row>
    <row r="31" spans="1:5">
      <c r="A31" s="4" t="s">
        <v>433</v>
      </c>
      <c r="C31" s="6" t="n">
        <v>1506</v>
      </c>
    </row>
    <row r="32" spans="1:5">
      <c r="A32" s="4" t="s">
        <v>434</v>
      </c>
      <c r="C32" s="5" t="n">
        <v>372955</v>
      </c>
    </row>
    <row r="33" spans="1:5">
      <c r="A33" s="4" t="s">
        <v>414</v>
      </c>
    </row>
    <row r="34" spans="1:5">
      <c r="A34" s="3" t="s">
        <v>373</v>
      </c>
    </row>
    <row r="35" spans="1:5">
      <c r="A35" s="4" t="s">
        <v>429</v>
      </c>
      <c r="C35" s="5" t="n">
        <v>5934050</v>
      </c>
    </row>
    <row r="36" spans="1:5">
      <c r="A36" s="4" t="s">
        <v>430</v>
      </c>
      <c r="C36" s="5" t="n">
        <v>5934050</v>
      </c>
    </row>
    <row r="37" spans="1:5">
      <c r="A37" s="4" t="s">
        <v>431</v>
      </c>
      <c r="C37" s="5" t="n">
        <v>5934050</v>
      </c>
    </row>
    <row r="38" spans="1:5">
      <c r="A38" s="4" t="s">
        <v>432</v>
      </c>
      <c r="C38" s="6" t="n">
        <v>6997</v>
      </c>
    </row>
    <row r="39" spans="1:5">
      <c r="A39" s="4" t="s">
        <v>433</v>
      </c>
      <c r="C39" s="6" t="n">
        <v>7000</v>
      </c>
    </row>
    <row r="40" spans="1:5">
      <c r="A40" s="4" t="s">
        <v>434</v>
      </c>
      <c r="C40" s="5" t="n">
        <v>597167</v>
      </c>
    </row>
    <row r="41" spans="1:5">
      <c r="A41" s="4" t="s">
        <v>415</v>
      </c>
    </row>
    <row r="42" spans="1:5">
      <c r="A42" s="3" t="s">
        <v>373</v>
      </c>
    </row>
    <row r="43" spans="1:5">
      <c r="A43" s="4" t="s">
        <v>429</v>
      </c>
      <c r="C43" s="5" t="n">
        <v>8689144</v>
      </c>
    </row>
    <row r="44" spans="1:5">
      <c r="A44" s="4" t="s">
        <v>430</v>
      </c>
      <c r="C44" s="5" t="n">
        <v>8689144</v>
      </c>
    </row>
    <row r="45" spans="1:5">
      <c r="A45" s="4" t="s">
        <v>431</v>
      </c>
      <c r="C45" s="5" t="n">
        <v>8689144</v>
      </c>
    </row>
    <row r="46" spans="1:5">
      <c r="A46" s="4" t="s">
        <v>432</v>
      </c>
      <c r="C46" s="6" t="n">
        <v>10248</v>
      </c>
    </row>
    <row r="47" spans="1:5">
      <c r="A47" s="4" t="s">
        <v>433</v>
      </c>
      <c r="C47" s="6" t="n">
        <v>10250</v>
      </c>
    </row>
    <row r="48" spans="1:5">
      <c r="A48" s="4" t="s">
        <v>434</v>
      </c>
      <c r="C48" s="5" t="n">
        <v>874423</v>
      </c>
    </row>
    <row r="49" spans="1:5">
      <c r="A49" s="4" t="s">
        <v>416</v>
      </c>
    </row>
    <row r="50" spans="1:5">
      <c r="A50" s="3" t="s">
        <v>373</v>
      </c>
    </row>
    <row r="51" spans="1:5">
      <c r="A51" s="4" t="s">
        <v>429</v>
      </c>
      <c r="C51" s="5" t="n">
        <v>34142865</v>
      </c>
    </row>
    <row r="52" spans="1:5">
      <c r="A52" s="4" t="s">
        <v>430</v>
      </c>
      <c r="C52" s="5" t="n">
        <v>34142865</v>
      </c>
    </row>
    <row r="53" spans="1:5">
      <c r="A53" s="4" t="s">
        <v>431</v>
      </c>
      <c r="C53" s="5" t="n">
        <v>34142865</v>
      </c>
    </row>
    <row r="54" spans="1:5">
      <c r="A54" s="4" t="s">
        <v>432</v>
      </c>
      <c r="C54" s="6" t="n">
        <v>40263</v>
      </c>
    </row>
    <row r="55" spans="1:5">
      <c r="A55" s="4" t="s">
        <v>433</v>
      </c>
      <c r="C55" s="6" t="n">
        <v>40276</v>
      </c>
    </row>
    <row r="56" spans="1:5">
      <c r="A56" s="4" t="s">
        <v>434</v>
      </c>
      <c r="C56" s="5" t="n">
        <v>3435932</v>
      </c>
    </row>
    <row r="57" spans="1:5">
      <c r="A57" s="4" t="s">
        <v>417</v>
      </c>
    </row>
    <row r="58" spans="1:5">
      <c r="A58" s="3" t="s">
        <v>373</v>
      </c>
    </row>
    <row r="59" spans="1:5">
      <c r="A59" s="4" t="s">
        <v>429</v>
      </c>
      <c r="C59" s="5" t="n">
        <v>363636</v>
      </c>
    </row>
    <row r="60" spans="1:5">
      <c r="A60" s="4" t="s">
        <v>430</v>
      </c>
      <c r="C60" s="5" t="n">
        <v>363636</v>
      </c>
    </row>
    <row r="61" spans="1:5">
      <c r="A61" s="4" t="s">
        <v>431</v>
      </c>
      <c r="C61" s="5" t="n">
        <v>363636</v>
      </c>
    </row>
    <row r="62" spans="1:5">
      <c r="A62" s="4" t="s">
        <v>432</v>
      </c>
      <c r="C62" s="6" t="n">
        <v>2000</v>
      </c>
    </row>
    <row r="63" spans="1:5">
      <c r="A63" s="4" t="s">
        <v>433</v>
      </c>
      <c r="C63" s="6" t="n">
        <v>2000</v>
      </c>
    </row>
    <row r="64" spans="1:5">
      <c r="A64" s="4" t="s">
        <v>434</v>
      </c>
      <c r="C64" s="5" t="n">
        <v>36594</v>
      </c>
    </row>
    <row r="65" spans="1:5">
      <c r="A65" s="4" t="s">
        <v>419</v>
      </c>
    </row>
    <row r="66" spans="1:5">
      <c r="A66" s="3" t="s">
        <v>373</v>
      </c>
    </row>
    <row r="67" spans="1:5">
      <c r="A67" s="4" t="s">
        <v>429</v>
      </c>
      <c r="C67" s="5" t="n">
        <v>12715822</v>
      </c>
    </row>
    <row r="68" spans="1:5">
      <c r="A68" s="4" t="s">
        <v>430</v>
      </c>
      <c r="C68" s="5" t="n">
        <v>3788240</v>
      </c>
    </row>
    <row r="69" spans="1:5">
      <c r="A69" s="4" t="s">
        <v>431</v>
      </c>
      <c r="C69" s="5" t="n">
        <v>3788240</v>
      </c>
    </row>
    <row r="70" spans="1:5">
      <c r="A70" s="4" t="s">
        <v>432</v>
      </c>
      <c r="C70" s="6" t="n">
        <v>4453</v>
      </c>
    </row>
    <row r="71" spans="1:5">
      <c r="A71" s="4" t="s">
        <v>433</v>
      </c>
      <c r="C71" s="6" t="n">
        <v>4469</v>
      </c>
    </row>
    <row r="72" spans="1:5">
      <c r="A72" s="4" t="s">
        <v>434</v>
      </c>
      <c r="C72" s="5" t="n">
        <v>381225</v>
      </c>
    </row>
    <row r="73" spans="1:5">
      <c r="A73" s="4" t="s">
        <v>418</v>
      </c>
    </row>
    <row r="74" spans="1:5">
      <c r="A74" s="3" t="s">
        <v>373</v>
      </c>
    </row>
    <row r="75" spans="1:5">
      <c r="A75" s="4" t="s">
        <v>429</v>
      </c>
      <c r="C75" s="5" t="n">
        <v>24264705</v>
      </c>
    </row>
    <row r="76" spans="1:5">
      <c r="A76" s="4" t="s">
        <v>430</v>
      </c>
      <c r="C76" s="5" t="n">
        <v>7697597</v>
      </c>
    </row>
    <row r="77" spans="1:5">
      <c r="A77" s="4" t="s">
        <v>431</v>
      </c>
      <c r="C77" s="5" t="n">
        <v>7697597</v>
      </c>
    </row>
    <row r="78" spans="1:5">
      <c r="A78" s="4" t="s">
        <v>432</v>
      </c>
      <c r="C78" s="6" t="n">
        <v>10446</v>
      </c>
    </row>
    <row r="79" spans="1:5">
      <c r="A79" s="4" t="s">
        <v>433</v>
      </c>
      <c r="C79" s="6" t="n">
        <v>10469</v>
      </c>
    </row>
    <row r="80" spans="1:5">
      <c r="A80" s="4" t="s">
        <v>434</v>
      </c>
      <c r="C80" s="5" t="n">
        <v>774639</v>
      </c>
    </row>
    <row r="81" spans="1:5">
      <c r="A81" s="4" t="s">
        <v>420</v>
      </c>
    </row>
    <row r="82" spans="1:5">
      <c r="A82" s="3" t="s">
        <v>373</v>
      </c>
    </row>
    <row r="83" spans="1:5">
      <c r="A83" s="4" t="s">
        <v>429</v>
      </c>
      <c r="C83" s="5" t="n">
        <v>9226082</v>
      </c>
    </row>
    <row r="84" spans="1:5">
      <c r="A84" s="4" t="s">
        <v>430</v>
      </c>
      <c r="C84" s="5" t="n">
        <v>8927582</v>
      </c>
    </row>
    <row r="85" spans="1:5">
      <c r="A85" s="4" t="s">
        <v>431</v>
      </c>
      <c r="C85" s="5" t="n">
        <v>8927582</v>
      </c>
    </row>
    <row r="86" spans="1:5">
      <c r="A86" s="4" t="s">
        <v>432</v>
      </c>
      <c r="C86" s="6" t="n">
        <v>10493</v>
      </c>
    </row>
    <row r="87" spans="1:5">
      <c r="A87" s="4" t="s">
        <v>433</v>
      </c>
      <c r="C87" s="6" t="n">
        <v>10531</v>
      </c>
    </row>
    <row r="88" spans="1:5">
      <c r="A88" s="4" t="s">
        <v>434</v>
      </c>
      <c r="C88" s="5" t="n">
        <v>898418</v>
      </c>
    </row>
    <row r="89" spans="1:5">
      <c r="A89" s="4" t="s">
        <v>421</v>
      </c>
    </row>
    <row r="90" spans="1:5">
      <c r="A90" s="3" t="s">
        <v>373</v>
      </c>
    </row>
    <row r="91" spans="1:5">
      <c r="A91" s="4" t="s">
        <v>429</v>
      </c>
      <c r="C91" s="5" t="n">
        <v>21237785</v>
      </c>
    </row>
    <row r="92" spans="1:5">
      <c r="A92" s="4" t="s">
        <v>430</v>
      </c>
      <c r="C92" s="5" t="n">
        <v>16567108</v>
      </c>
    </row>
    <row r="93" spans="1:5">
      <c r="A93" s="4" t="s">
        <v>431</v>
      </c>
      <c r="C93" s="5" t="n">
        <v>16567108</v>
      </c>
    </row>
    <row r="94" spans="1:5">
      <c r="A94" s="4" t="s">
        <v>432</v>
      </c>
      <c r="C94" s="6" t="n">
        <v>22483</v>
      </c>
    </row>
    <row r="95" spans="1:5">
      <c r="A95" s="4" t="s">
        <v>433</v>
      </c>
      <c r="C95" s="6" t="n">
        <v>22531</v>
      </c>
    </row>
    <row r="96" spans="1:5">
      <c r="A96" s="4" t="s">
        <v>434</v>
      </c>
      <c r="C96" s="5" t="n">
        <v>1667214</v>
      </c>
    </row>
    <row r="97" spans="1:5">
      <c r="A97" s="4" t="s">
        <v>422</v>
      </c>
    </row>
    <row r="98" spans="1:5">
      <c r="A98" s="3" t="s">
        <v>373</v>
      </c>
    </row>
    <row r="99" spans="1:5">
      <c r="A99" s="4" t="s">
        <v>429</v>
      </c>
      <c r="C99" s="5" t="n">
        <v>29411764</v>
      </c>
    </row>
    <row r="100" spans="1:5">
      <c r="A100" s="4" t="s">
        <v>430</v>
      </c>
      <c r="C100" s="5" t="n">
        <v>13949357</v>
      </c>
    </row>
    <row r="101" spans="1:5">
      <c r="A101" s="4" t="s">
        <v>431</v>
      </c>
      <c r="C101" s="5" t="n">
        <v>13949357</v>
      </c>
    </row>
    <row r="102" spans="1:5">
      <c r="A102" s="4" t="s">
        <v>432</v>
      </c>
      <c r="C102" s="6" t="n">
        <v>18806</v>
      </c>
    </row>
    <row r="103" spans="1:5">
      <c r="A103" s="4" t="s">
        <v>433</v>
      </c>
      <c r="C103" s="6" t="n">
        <v>18971</v>
      </c>
    </row>
    <row r="104" spans="1:5">
      <c r="A104" s="4" t="s">
        <v>434</v>
      </c>
      <c r="C104" s="5" t="n">
        <v>14037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35</v>
      </c>
      <c r="B1" s="2" t="s">
        <v>2</v>
      </c>
      <c r="C1" s="2" t="s">
        <v>436</v>
      </c>
      <c r="D1" s="2" t="s">
        <v>32</v>
      </c>
    </row>
    <row r="2" spans="1:4">
      <c r="A2" s="3" t="s">
        <v>181</v>
      </c>
    </row>
    <row r="3" spans="1:4">
      <c r="A3" s="4" t="s">
        <v>66</v>
      </c>
      <c r="B3" s="5" t="n">
        <v>5000000</v>
      </c>
      <c r="C3" s="5" t="n">
        <v>5000000</v>
      </c>
      <c r="D3" s="5" t="n">
        <v>0</v>
      </c>
    </row>
    <row r="4" spans="1:4">
      <c r="A4" s="4" t="s">
        <v>65</v>
      </c>
      <c r="B4" s="8" t="n">
        <v>0.001</v>
      </c>
      <c r="C4" s="8" t="n">
        <v>0.001</v>
      </c>
      <c r="D4" s="8" t="n">
        <v>0.001</v>
      </c>
    </row>
    <row r="5" spans="1:4">
      <c r="A5" s="4" t="s">
        <v>67</v>
      </c>
      <c r="B5" s="5" t="n">
        <v>0</v>
      </c>
      <c r="D5" s="5" t="n">
        <v>0</v>
      </c>
    </row>
    <row r="6" spans="1:4">
      <c r="A6" s="4" t="s">
        <v>68</v>
      </c>
      <c r="B6" s="5" t="n">
        <v>0</v>
      </c>
      <c r="D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7</v>
      </c>
      <c r="B1" s="2" t="s">
        <v>1</v>
      </c>
    </row>
    <row r="2" spans="1:4">
      <c r="B2" s="2" t="s">
        <v>2</v>
      </c>
      <c r="C2" s="2" t="s">
        <v>32</v>
      </c>
      <c r="D2" s="2" t="s">
        <v>436</v>
      </c>
    </row>
    <row r="3" spans="1:4">
      <c r="A3" s="3" t="s">
        <v>181</v>
      </c>
    </row>
    <row r="4" spans="1:4">
      <c r="A4" s="4" t="s">
        <v>70</v>
      </c>
      <c r="B4" s="5" t="n">
        <v>150000000</v>
      </c>
      <c r="C4" s="5" t="n">
        <v>143500000</v>
      </c>
      <c r="D4" s="5" t="n">
        <v>150000000</v>
      </c>
    </row>
    <row r="5" spans="1:4">
      <c r="A5" s="4" t="s">
        <v>69</v>
      </c>
      <c r="B5" s="8" t="n">
        <v>0.001</v>
      </c>
      <c r="C5" s="8" t="n">
        <v>0.001</v>
      </c>
    </row>
    <row r="6" spans="1:4">
      <c r="A6" s="4" t="s">
        <v>438</v>
      </c>
      <c r="B6" s="6" t="n">
        <v>0</v>
      </c>
      <c r="C6" s="6" t="n">
        <v>0</v>
      </c>
    </row>
    <row r="7" spans="1:4">
      <c r="A7" s="4" t="s">
        <v>439</v>
      </c>
      <c r="B7" s="5" t="n">
        <v>31142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40</v>
      </c>
      <c r="B1" s="2" t="s">
        <v>282</v>
      </c>
      <c r="C1" s="2" t="s">
        <v>2</v>
      </c>
      <c r="D1" s="2" t="s">
        <v>32</v>
      </c>
      <c r="E1" s="2" t="s">
        <v>80</v>
      </c>
    </row>
    <row r="2" spans="1:5">
      <c r="A2" s="3" t="s">
        <v>441</v>
      </c>
    </row>
    <row r="3" spans="1:5">
      <c r="A3" s="4" t="s">
        <v>439</v>
      </c>
      <c r="C3" s="5" t="n">
        <v>3114279</v>
      </c>
    </row>
    <row r="4" spans="1:5">
      <c r="A4" s="4" t="s">
        <v>442</v>
      </c>
      <c r="C4" s="7" t="n">
        <v>10.49</v>
      </c>
    </row>
    <row r="5" spans="1:5">
      <c r="A5" s="4" t="s">
        <v>443</v>
      </c>
      <c r="C5" s="7" t="n">
        <v>7.49</v>
      </c>
      <c r="D5" s="7" t="n">
        <v>3.24</v>
      </c>
      <c r="E5" s="7" t="n">
        <v>3.69</v>
      </c>
    </row>
    <row r="6" spans="1:5">
      <c r="A6" s="4" t="s">
        <v>444</v>
      </c>
      <c r="C6" s="6" t="n">
        <v>1268</v>
      </c>
      <c r="D6" s="6" t="n">
        <v>784</v>
      </c>
      <c r="E6" s="6" t="n">
        <v>442</v>
      </c>
    </row>
    <row r="7" spans="1:5">
      <c r="A7" s="4" t="s">
        <v>445</v>
      </c>
      <c r="C7" s="5" t="n">
        <v>165</v>
      </c>
      <c r="D7" s="6" t="n">
        <v>12</v>
      </c>
      <c r="E7" s="6" t="n">
        <v>300</v>
      </c>
    </row>
    <row r="8" spans="1:5">
      <c r="A8" s="4" t="s">
        <v>446</v>
      </c>
      <c r="C8" s="6" t="n">
        <v>8776</v>
      </c>
    </row>
    <row r="9" spans="1:5">
      <c r="A9" s="4" t="s">
        <v>447</v>
      </c>
      <c r="C9" s="4" t="s">
        <v>448</v>
      </c>
    </row>
    <row r="10" spans="1:5">
      <c r="A10" s="4" t="s">
        <v>103</v>
      </c>
    </row>
    <row r="11" spans="1:5">
      <c r="A11" s="3" t="s">
        <v>441</v>
      </c>
    </row>
    <row r="12" spans="1:5">
      <c r="A12" s="4" t="s">
        <v>449</v>
      </c>
      <c r="C12" s="5" t="n">
        <v>3750000</v>
      </c>
    </row>
    <row r="13" spans="1:5">
      <c r="A13" s="4" t="s">
        <v>450</v>
      </c>
    </row>
    <row r="14" spans="1:5">
      <c r="A14" s="3" t="s">
        <v>441</v>
      </c>
    </row>
    <row r="15" spans="1:5">
      <c r="A15" s="4" t="s">
        <v>451</v>
      </c>
      <c r="C15" s="4" t="s">
        <v>452</v>
      </c>
    </row>
    <row r="16" spans="1:5">
      <c r="A16" s="4" t="s">
        <v>453</v>
      </c>
      <c r="C16" s="5" t="n">
        <v>1674501</v>
      </c>
    </row>
    <row r="17" spans="1:5">
      <c r="A17" s="4" t="s">
        <v>454</v>
      </c>
      <c r="C17" s="5" t="n">
        <v>868046</v>
      </c>
    </row>
    <row r="18" spans="1:5">
      <c r="A18" s="4" t="s">
        <v>439</v>
      </c>
      <c r="C18" s="5" t="n">
        <v>1244816</v>
      </c>
    </row>
    <row r="19" spans="1:5">
      <c r="A19" s="4" t="s">
        <v>455</v>
      </c>
      <c r="C19" s="5" t="n">
        <v>1244816</v>
      </c>
    </row>
    <row r="20" spans="1:5">
      <c r="A20" s="4" t="s">
        <v>456</v>
      </c>
      <c r="C20" s="4" t="s">
        <v>457</v>
      </c>
    </row>
    <row r="21" spans="1:5">
      <c r="A21" s="4" t="s">
        <v>449</v>
      </c>
      <c r="C21" s="5" t="n">
        <v>1253728</v>
      </c>
    </row>
    <row r="22" spans="1:5">
      <c r="A22" s="4" t="s">
        <v>442</v>
      </c>
      <c r="C22" s="7" t="n">
        <v>10.49</v>
      </c>
    </row>
    <row r="23" spans="1:5">
      <c r="A23" s="4" t="s">
        <v>458</v>
      </c>
    </row>
    <row r="24" spans="1:5">
      <c r="A24" s="3" t="s">
        <v>441</v>
      </c>
    </row>
    <row r="25" spans="1:5">
      <c r="A25" s="4" t="s">
        <v>451</v>
      </c>
      <c r="C25" s="4" t="s">
        <v>452</v>
      </c>
    </row>
    <row r="26" spans="1:5">
      <c r="A26" s="4" t="s">
        <v>459</v>
      </c>
      <c r="C26" s="4" t="s">
        <v>460</v>
      </c>
    </row>
    <row r="27" spans="1:5">
      <c r="A27" s="4" t="s">
        <v>439</v>
      </c>
      <c r="C27" s="5" t="n">
        <v>0</v>
      </c>
    </row>
    <row r="28" spans="1:5">
      <c r="A28" s="4" t="s">
        <v>461</v>
      </c>
    </row>
    <row r="29" spans="1:5">
      <c r="A29" s="3" t="s">
        <v>441</v>
      </c>
    </row>
    <row r="30" spans="1:5">
      <c r="A30" s="4" t="s">
        <v>439</v>
      </c>
      <c r="C30" s="5" t="n">
        <v>424601</v>
      </c>
    </row>
    <row r="31" spans="1:5">
      <c r="A31" s="4" t="s">
        <v>462</v>
      </c>
    </row>
    <row r="32" spans="1:5">
      <c r="A32" s="3" t="s">
        <v>441</v>
      </c>
    </row>
    <row r="33" spans="1:5">
      <c r="A33" s="4" t="s">
        <v>439</v>
      </c>
      <c r="B33" s="5" t="n">
        <v>150000</v>
      </c>
    </row>
    <row r="34" spans="1:5">
      <c r="A34" s="4" t="s">
        <v>455</v>
      </c>
      <c r="B34" s="5" t="n">
        <v>622408</v>
      </c>
    </row>
    <row r="35" spans="1:5">
      <c r="A35" s="4" t="s">
        <v>456</v>
      </c>
      <c r="B35" s="4" t="s">
        <v>463</v>
      </c>
    </row>
    <row r="36" spans="1:5">
      <c r="A36" s="4" t="s">
        <v>464</v>
      </c>
      <c r="C36" s="4" t="s">
        <v>465</v>
      </c>
    </row>
    <row r="37" spans="1:5">
      <c r="A37" s="4" t="s">
        <v>466</v>
      </c>
    </row>
    <row r="38" spans="1:5">
      <c r="A38" s="3" t="s">
        <v>441</v>
      </c>
    </row>
    <row r="39" spans="1:5">
      <c r="A39" s="4" t="s">
        <v>451</v>
      </c>
      <c r="D39" s="4" t="s">
        <v>452</v>
      </c>
    </row>
    <row r="40" spans="1:5">
      <c r="A40" s="4" t="s">
        <v>459</v>
      </c>
      <c r="D40" s="4" t="s">
        <v>460</v>
      </c>
    </row>
    <row r="41" spans="1:5">
      <c r="A41" s="4" t="s">
        <v>439</v>
      </c>
      <c r="D41" s="5" t="n">
        <v>0</v>
      </c>
    </row>
    <row r="42" spans="1:5">
      <c r="A42" s="4" t="s">
        <v>467</v>
      </c>
      <c r="D42" s="5" t="n">
        <v>2016</v>
      </c>
    </row>
    <row r="43" spans="1:5">
      <c r="A43" s="4" t="s">
        <v>468</v>
      </c>
    </row>
    <row r="44" spans="1:5">
      <c r="A44" s="3" t="s">
        <v>441</v>
      </c>
    </row>
    <row r="45" spans="1:5">
      <c r="A45" s="4" t="s">
        <v>451</v>
      </c>
      <c r="C45" s="4" t="s">
        <v>452</v>
      </c>
    </row>
    <row r="46" spans="1:5">
      <c r="A46" s="4" t="s">
        <v>459</v>
      </c>
      <c r="C46" s="4" t="s">
        <v>460</v>
      </c>
    </row>
    <row r="47" spans="1:5">
      <c r="A47" s="4" t="s">
        <v>469</v>
      </c>
    </row>
    <row r="48" spans="1:5">
      <c r="A48" s="3" t="s">
        <v>441</v>
      </c>
    </row>
    <row r="49" spans="1:5">
      <c r="A49" s="4" t="s">
        <v>451</v>
      </c>
      <c r="D49" s="4" t="s">
        <v>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1</v>
      </c>
    </row>
    <row r="4" spans="1:12">
      <c r="A4" s="4" t="s">
        <v>100</v>
      </c>
      <c r="B4" s="6" t="n">
        <v>0</v>
      </c>
      <c r="C4" s="6" t="n">
        <v>0</v>
      </c>
      <c r="D4" s="6" t="n">
        <v>0</v>
      </c>
      <c r="E4" s="6" t="n">
        <v>0</v>
      </c>
      <c r="F4" s="6" t="n">
        <v>0</v>
      </c>
      <c r="G4" s="6" t="n">
        <v>0</v>
      </c>
      <c r="H4" s="6" t="n">
        <v>0</v>
      </c>
      <c r="I4" s="6" t="n">
        <v>0</v>
      </c>
      <c r="J4" s="6" t="n">
        <v>0</v>
      </c>
      <c r="K4" s="6" t="n">
        <v>0</v>
      </c>
      <c r="L4" s="6" t="n">
        <v>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3"/>
    <col customWidth="1" max="3" min="3" width="23"/>
    <col customWidth="1" max="4" min="4" width="23"/>
  </cols>
  <sheetData>
    <row r="1" spans="1:4">
      <c r="A1" s="1" t="s">
        <v>470</v>
      </c>
      <c r="B1" s="2" t="s">
        <v>1</v>
      </c>
    </row>
    <row r="2" spans="1:4">
      <c r="B2" s="2" t="s">
        <v>2</v>
      </c>
      <c r="C2" s="2" t="s">
        <v>32</v>
      </c>
      <c r="D2" s="2" t="s">
        <v>80</v>
      </c>
    </row>
    <row r="3" spans="1:4">
      <c r="A3" s="3" t="s">
        <v>188</v>
      </c>
    </row>
    <row r="4" spans="1:4">
      <c r="A4" s="4" t="s">
        <v>471</v>
      </c>
      <c r="B4" s="4" t="s">
        <v>472</v>
      </c>
      <c r="C4" s="4" t="s">
        <v>473</v>
      </c>
      <c r="D4" s="4" t="s">
        <v>474</v>
      </c>
    </row>
    <row r="5" spans="1:4">
      <c r="A5" s="4" t="s">
        <v>475</v>
      </c>
      <c r="B5" s="4" t="s">
        <v>476</v>
      </c>
      <c r="C5" s="4" t="s">
        <v>476</v>
      </c>
      <c r="D5" s="4" t="s">
        <v>476</v>
      </c>
    </row>
    <row r="6" spans="1:4">
      <c r="A6" s="4" t="s">
        <v>477</v>
      </c>
      <c r="B6" s="4" t="s">
        <v>478</v>
      </c>
      <c r="C6" s="4" t="s">
        <v>479</v>
      </c>
      <c r="D6" s="4" t="s">
        <v>479</v>
      </c>
    </row>
    <row r="7" spans="1:4">
      <c r="A7" s="4" t="s">
        <v>480</v>
      </c>
      <c r="B7" s="4" t="s">
        <v>481</v>
      </c>
      <c r="C7" s="4" t="s">
        <v>481</v>
      </c>
      <c r="D7" s="4" t="s">
        <v>4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82</v>
      </c>
      <c r="B1" s="2" t="s">
        <v>1</v>
      </c>
    </row>
    <row r="2" spans="1:3">
      <c r="B2" s="2" t="s">
        <v>2</v>
      </c>
      <c r="C2" s="2" t="s">
        <v>32</v>
      </c>
    </row>
    <row r="3" spans="1:3">
      <c r="A3" s="3" t="s">
        <v>188</v>
      </c>
    </row>
    <row r="4" spans="1:3">
      <c r="A4" s="4" t="s">
        <v>483</v>
      </c>
      <c r="B4" s="5" t="n">
        <v>920731</v>
      </c>
    </row>
    <row r="5" spans="1:3">
      <c r="A5" s="4" t="s">
        <v>484</v>
      </c>
      <c r="B5" s="5" t="n">
        <v>1253728</v>
      </c>
    </row>
    <row r="6" spans="1:3">
      <c r="A6" s="4" t="s">
        <v>485</v>
      </c>
      <c r="B6" s="5" t="n">
        <v>-31631</v>
      </c>
    </row>
    <row r="7" spans="1:3">
      <c r="A7" s="4" t="s">
        <v>486</v>
      </c>
      <c r="B7" s="5" t="n">
        <v>-46595</v>
      </c>
    </row>
    <row r="8" spans="1:3">
      <c r="A8" s="4" t="s">
        <v>487</v>
      </c>
      <c r="B8" s="5" t="n">
        <v>2096233</v>
      </c>
      <c r="C8" s="5" t="n">
        <v>920731</v>
      </c>
    </row>
    <row r="9" spans="1:3">
      <c r="A9" s="4" t="s">
        <v>488</v>
      </c>
      <c r="B9" s="5" t="n">
        <v>784190</v>
      </c>
    </row>
    <row r="10" spans="1:3">
      <c r="A10" s="4" t="s">
        <v>489</v>
      </c>
      <c r="B10" s="5" t="n">
        <v>2030629</v>
      </c>
    </row>
    <row r="11" spans="1:3">
      <c r="A11" s="4" t="s">
        <v>490</v>
      </c>
      <c r="B11" s="7" t="n">
        <v>4.36</v>
      </c>
    </row>
    <row r="12" spans="1:3">
      <c r="A12" s="4" t="s">
        <v>491</v>
      </c>
      <c r="B12" s="10" t="n">
        <v>10.49</v>
      </c>
    </row>
    <row r="13" spans="1:3">
      <c r="A13" s="4" t="s">
        <v>492</v>
      </c>
      <c r="B13" s="10" t="n">
        <v>3.49</v>
      </c>
    </row>
    <row r="14" spans="1:3">
      <c r="A14" s="4" t="s">
        <v>493</v>
      </c>
      <c r="B14" s="10" t="n">
        <v>5.14</v>
      </c>
    </row>
    <row r="15" spans="1:3">
      <c r="A15" s="4" t="s">
        <v>494</v>
      </c>
      <c r="B15" s="10" t="n">
        <v>8.02</v>
      </c>
      <c r="C15" s="7" t="n">
        <v>4.36</v>
      </c>
    </row>
    <row r="16" spans="1:3">
      <c r="A16" s="4" t="s">
        <v>495</v>
      </c>
      <c r="B16" s="10" t="n">
        <v>4.71</v>
      </c>
    </row>
    <row r="17" spans="1:3">
      <c r="A17" s="4" t="s">
        <v>496</v>
      </c>
      <c r="B17" s="7" t="n">
        <v>7.96</v>
      </c>
    </row>
    <row r="18" spans="1:3">
      <c r="A18" s="4" t="s">
        <v>497</v>
      </c>
      <c r="B18" s="4" t="s">
        <v>498</v>
      </c>
      <c r="C18" s="4" t="s">
        <v>499</v>
      </c>
    </row>
    <row r="19" spans="1:3">
      <c r="A19" s="4" t="s">
        <v>500</v>
      </c>
      <c r="B19" s="4" t="s">
        <v>501</v>
      </c>
    </row>
    <row r="20" spans="1:3">
      <c r="A20" s="4" t="s">
        <v>502</v>
      </c>
      <c r="B20" s="4" t="s">
        <v>503</v>
      </c>
    </row>
    <row r="21" spans="1:3">
      <c r="A21" s="4" t="s">
        <v>504</v>
      </c>
      <c r="B21" s="6" t="n">
        <v>7332</v>
      </c>
      <c r="C21" s="6" t="n">
        <v>1297</v>
      </c>
    </row>
    <row r="22" spans="1:3">
      <c r="A22" s="4" t="s">
        <v>505</v>
      </c>
      <c r="B22" s="5" t="n">
        <v>4667</v>
      </c>
    </row>
    <row r="23" spans="1:3">
      <c r="A23" s="4" t="s">
        <v>506</v>
      </c>
      <c r="B23" s="6" t="n">
        <v>71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80</v>
      </c>
    </row>
    <row r="3" spans="1:4">
      <c r="A3" s="3" t="s">
        <v>441</v>
      </c>
    </row>
    <row r="4" spans="1:4">
      <c r="A4" s="4" t="s">
        <v>117</v>
      </c>
      <c r="B4" s="6" t="n">
        <v>1749</v>
      </c>
      <c r="C4" s="6" t="n">
        <v>688</v>
      </c>
      <c r="D4" s="6" t="n">
        <v>626</v>
      </c>
    </row>
    <row r="5" spans="1:4">
      <c r="A5" s="4" t="s">
        <v>508</v>
      </c>
    </row>
    <row r="6" spans="1:4">
      <c r="A6" s="3" t="s">
        <v>441</v>
      </c>
    </row>
    <row r="7" spans="1:4">
      <c r="A7" s="4" t="s">
        <v>117</v>
      </c>
      <c r="B7" s="5" t="n">
        <v>611</v>
      </c>
      <c r="C7" s="5" t="n">
        <v>219</v>
      </c>
      <c r="D7" s="5" t="n">
        <v>275</v>
      </c>
    </row>
    <row r="8" spans="1:4">
      <c r="A8" s="4" t="s">
        <v>509</v>
      </c>
    </row>
    <row r="9" spans="1:4">
      <c r="A9" s="3" t="s">
        <v>441</v>
      </c>
    </row>
    <row r="10" spans="1:4">
      <c r="A10" s="4" t="s">
        <v>117</v>
      </c>
      <c r="B10" s="6" t="n">
        <v>1138</v>
      </c>
      <c r="C10" s="6" t="n">
        <v>469</v>
      </c>
      <c r="D10" s="6" t="n">
        <v>3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511</v>
      </c>
    </row>
    <row r="4" spans="1:12">
      <c r="A4" s="4" t="s">
        <v>89</v>
      </c>
      <c r="B4" s="6" t="n">
        <v>-6865</v>
      </c>
      <c r="C4" s="6" t="n">
        <v>-6259</v>
      </c>
      <c r="D4" s="6" t="n">
        <v>-4923</v>
      </c>
      <c r="E4" s="6" t="n">
        <v>-4557</v>
      </c>
      <c r="F4" s="6" t="n">
        <v>-4442</v>
      </c>
      <c r="G4" s="6" t="n">
        <v>-4222</v>
      </c>
      <c r="H4" s="6" t="n">
        <v>-5534</v>
      </c>
      <c r="I4" s="6" t="n">
        <v>-3925</v>
      </c>
      <c r="J4" s="6" t="n">
        <v>-22604</v>
      </c>
      <c r="K4" s="6" t="n">
        <v>-18123</v>
      </c>
      <c r="L4" s="6" t="n">
        <v>-12878</v>
      </c>
    </row>
    <row r="5" spans="1:12">
      <c r="A5" s="4" t="s">
        <v>90</v>
      </c>
      <c r="D5" s="5" t="n">
        <v>-21</v>
      </c>
      <c r="E5" s="5" t="n">
        <v>-20</v>
      </c>
      <c r="F5" s="5" t="n">
        <v>-19</v>
      </c>
      <c r="G5" s="5" t="n">
        <v>-19</v>
      </c>
      <c r="H5" s="5" t="n">
        <v>-19</v>
      </c>
      <c r="I5" s="5" t="n">
        <v>-18</v>
      </c>
      <c r="J5" s="5" t="n">
        <v>-41</v>
      </c>
      <c r="K5" s="5" t="n">
        <v>-75</v>
      </c>
      <c r="L5" s="5" t="n">
        <v>-71</v>
      </c>
    </row>
    <row r="6" spans="1:12">
      <c r="A6" s="4" t="s">
        <v>91</v>
      </c>
      <c r="B6" s="6" t="n">
        <v>-6865</v>
      </c>
      <c r="C6" s="6" t="n">
        <v>-6259</v>
      </c>
      <c r="D6" s="6" t="n">
        <v>-4944</v>
      </c>
      <c r="E6" s="6" t="n">
        <v>-4577</v>
      </c>
      <c r="F6" s="6" t="n">
        <v>-4461</v>
      </c>
      <c r="G6" s="6" t="n">
        <v>-4241</v>
      </c>
      <c r="H6" s="6" t="n">
        <v>-5553</v>
      </c>
      <c r="I6" s="6" t="n">
        <v>-3943</v>
      </c>
      <c r="J6" s="6" t="n">
        <v>-22645</v>
      </c>
      <c r="K6" s="6" t="n">
        <v>-18198</v>
      </c>
      <c r="L6" s="6" t="n">
        <v>-12949</v>
      </c>
    </row>
    <row r="7" spans="1:12">
      <c r="A7" s="3" t="s">
        <v>512</v>
      </c>
    </row>
    <row r="8" spans="1:12">
      <c r="A8" s="4" t="s">
        <v>93</v>
      </c>
      <c r="B8" s="5" t="n">
        <v>14720734</v>
      </c>
      <c r="C8" s="5" t="n">
        <v>13939950</v>
      </c>
      <c r="D8" s="5" t="n">
        <v>450495</v>
      </c>
      <c r="E8" s="5" t="n">
        <v>432728</v>
      </c>
      <c r="F8" s="5" t="n">
        <v>432413</v>
      </c>
      <c r="G8" s="5" t="n">
        <v>430929</v>
      </c>
      <c r="H8" s="5" t="n">
        <v>428870</v>
      </c>
      <c r="I8" s="5" t="n">
        <v>426487</v>
      </c>
      <c r="J8" s="5" t="n">
        <v>7443078</v>
      </c>
      <c r="K8" s="5" t="n">
        <v>429686</v>
      </c>
      <c r="L8" s="5" t="n">
        <v>400713</v>
      </c>
    </row>
    <row r="9" spans="1:12">
      <c r="A9" s="4" t="s">
        <v>92</v>
      </c>
      <c r="B9" s="7" t="n">
        <v>-0.47</v>
      </c>
      <c r="C9" s="7" t="n">
        <v>-0.45</v>
      </c>
      <c r="D9" s="7" t="n">
        <v>-10.98</v>
      </c>
      <c r="E9" s="7" t="n">
        <v>-10.58</v>
      </c>
      <c r="F9" s="7" t="n">
        <v>-10.31</v>
      </c>
      <c r="G9" s="7" t="n">
        <v>-9.84</v>
      </c>
      <c r="H9" s="7" t="n">
        <v>-12.95</v>
      </c>
      <c r="I9" s="7" t="n">
        <v>-9.25</v>
      </c>
      <c r="J9" s="7" t="n">
        <v>-3.04</v>
      </c>
      <c r="K9" s="7" t="n">
        <v>-42.35</v>
      </c>
      <c r="L9" s="7" t="n">
        <v>-32.3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0</v>
      </c>
    </row>
    <row r="3" spans="1:4">
      <c r="A3" s="3" t="s">
        <v>514</v>
      </c>
    </row>
    <row r="4" spans="1:4">
      <c r="A4" s="4" t="s">
        <v>515</v>
      </c>
      <c r="B4" s="5" t="n">
        <v>2096233</v>
      </c>
      <c r="C4" s="5" t="n">
        <v>11381848</v>
      </c>
      <c r="D4" s="5" t="n">
        <v>9054373</v>
      </c>
    </row>
    <row r="5" spans="1:4">
      <c r="A5" s="4" t="s">
        <v>516</v>
      </c>
    </row>
    <row r="6" spans="1:4">
      <c r="A6" s="3" t="s">
        <v>514</v>
      </c>
    </row>
    <row r="7" spans="1:4">
      <c r="A7" s="4" t="s">
        <v>515</v>
      </c>
      <c r="C7" s="5" t="n">
        <v>10461117</v>
      </c>
      <c r="D7" s="5" t="n">
        <v>8080596</v>
      </c>
    </row>
    <row r="8" spans="1:4">
      <c r="A8" s="4" t="s">
        <v>517</v>
      </c>
    </row>
    <row r="9" spans="1:4">
      <c r="A9" s="3" t="s">
        <v>514</v>
      </c>
    </row>
    <row r="10" spans="1:4">
      <c r="A10" s="4" t="s">
        <v>515</v>
      </c>
      <c r="B10" s="5" t="n">
        <v>2096233</v>
      </c>
      <c r="C10" s="5" t="n">
        <v>920731</v>
      </c>
      <c r="D10" s="5" t="n">
        <v>9737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518</v>
      </c>
      <c r="B1" s="2" t="s">
        <v>306</v>
      </c>
      <c r="D1" s="2" t="s">
        <v>1</v>
      </c>
    </row>
    <row r="2" spans="1:9">
      <c r="B2" s="2" t="s">
        <v>519</v>
      </c>
      <c r="C2" s="2" t="s">
        <v>520</v>
      </c>
      <c r="D2" s="2" t="s">
        <v>521</v>
      </c>
      <c r="E2" s="2" t="s">
        <v>522</v>
      </c>
      <c r="F2" s="2" t="s">
        <v>523</v>
      </c>
      <c r="G2" s="2" t="s">
        <v>524</v>
      </c>
      <c r="H2" s="2" t="s">
        <v>525</v>
      </c>
      <c r="I2" s="2" t="s">
        <v>526</v>
      </c>
    </row>
    <row r="3" spans="1:9">
      <c r="A3" s="3" t="s">
        <v>527</v>
      </c>
    </row>
    <row r="4" spans="1:9">
      <c r="A4" s="4" t="s">
        <v>37</v>
      </c>
      <c r="E4" s="6" t="n">
        <v>63000</v>
      </c>
    </row>
    <row r="5" spans="1:9">
      <c r="A5" s="4" t="s">
        <v>528</v>
      </c>
      <c r="D5" s="6" t="n">
        <v>494000</v>
      </c>
      <c r="E5" s="5" t="n">
        <v>432000</v>
      </c>
      <c r="F5" s="6" t="n">
        <v>258000</v>
      </c>
    </row>
    <row r="6" spans="1:9">
      <c r="A6" s="4" t="s">
        <v>529</v>
      </c>
    </row>
    <row r="7" spans="1:9">
      <c r="A7" s="3" t="s">
        <v>527</v>
      </c>
    </row>
    <row r="8" spans="1:9">
      <c r="A8" s="4" t="s">
        <v>530</v>
      </c>
      <c r="C8" s="4" t="s">
        <v>531</v>
      </c>
    </row>
    <row r="9" spans="1:9">
      <c r="A9" s="4" t="s">
        <v>37</v>
      </c>
      <c r="B9" s="6" t="n">
        <v>63000</v>
      </c>
      <c r="C9" s="6" t="n">
        <v>776000</v>
      </c>
    </row>
    <row r="10" spans="1:9">
      <c r="A10" s="4" t="s">
        <v>532</v>
      </c>
      <c r="B10" s="6" t="n">
        <v>713000</v>
      </c>
    </row>
    <row r="11" spans="1:9">
      <c r="A11" s="4" t="s">
        <v>533</v>
      </c>
      <c r="G11" s="6" t="n">
        <v>752000</v>
      </c>
    </row>
    <row r="12" spans="1:9">
      <c r="A12" s="4" t="s">
        <v>534</v>
      </c>
      <c r="D12" s="5" t="n">
        <v>202000</v>
      </c>
    </row>
    <row r="13" spans="1:9">
      <c r="A13" s="4" t="s">
        <v>535</v>
      </c>
    </row>
    <row r="14" spans="1:9">
      <c r="A14" s="3" t="s">
        <v>527</v>
      </c>
    </row>
    <row r="15" spans="1:9">
      <c r="A15" s="4" t="s">
        <v>536</v>
      </c>
      <c r="C15" s="5" t="n">
        <v>145000</v>
      </c>
    </row>
    <row r="16" spans="1:9">
      <c r="A16" s="4" t="s">
        <v>537</v>
      </c>
      <c r="D16" s="5" t="n">
        <v>145000</v>
      </c>
      <c r="E16" s="5" t="n">
        <v>145000</v>
      </c>
      <c r="F16" s="5" t="n">
        <v>145000</v>
      </c>
    </row>
    <row r="17" spans="1:9">
      <c r="A17" s="4" t="s">
        <v>538</v>
      </c>
      <c r="D17" s="6" t="n">
        <v>0</v>
      </c>
      <c r="E17" s="5" t="n">
        <v>150000</v>
      </c>
      <c r="F17" s="5" t="n">
        <v>0</v>
      </c>
    </row>
    <row r="18" spans="1:9">
      <c r="A18" s="4" t="s">
        <v>539</v>
      </c>
      <c r="D18" s="5" t="n">
        <v>0</v>
      </c>
    </row>
    <row r="19" spans="1:9">
      <c r="A19" s="4" t="s">
        <v>540</v>
      </c>
      <c r="D19" s="6" t="n">
        <v>0</v>
      </c>
    </row>
    <row r="20" spans="1:9">
      <c r="A20" s="4" t="s">
        <v>541</v>
      </c>
      <c r="D20" s="5" t="n">
        <v>4428000</v>
      </c>
    </row>
    <row r="21" spans="1:9">
      <c r="A21" s="4" t="s">
        <v>542</v>
      </c>
      <c r="D21" s="5" t="n">
        <v>0</v>
      </c>
    </row>
    <row r="22" spans="1:9">
      <c r="A22" s="4" t="s">
        <v>543</v>
      </c>
    </row>
    <row r="23" spans="1:9">
      <c r="A23" s="3" t="s">
        <v>527</v>
      </c>
    </row>
    <row r="24" spans="1:9">
      <c r="A24" s="4" t="s">
        <v>544</v>
      </c>
      <c r="C24" s="5" t="n">
        <v>7700000</v>
      </c>
    </row>
    <row r="25" spans="1:9">
      <c r="A25" s="4" t="s">
        <v>545</v>
      </c>
    </row>
    <row r="26" spans="1:9">
      <c r="A26" s="3" t="s">
        <v>527</v>
      </c>
    </row>
    <row r="27" spans="1:9">
      <c r="A27" s="4" t="s">
        <v>544</v>
      </c>
      <c r="C27" s="6" t="n">
        <v>700000</v>
      </c>
    </row>
    <row r="28" spans="1:9">
      <c r="A28" s="4" t="s">
        <v>546</v>
      </c>
    </row>
    <row r="29" spans="1:9">
      <c r="A29" s="3" t="s">
        <v>527</v>
      </c>
    </row>
    <row r="30" spans="1:9">
      <c r="A30" s="4" t="s">
        <v>544</v>
      </c>
      <c r="I30" s="6" t="n">
        <v>6400000</v>
      </c>
    </row>
    <row r="31" spans="1:9">
      <c r="A31" s="4" t="s">
        <v>537</v>
      </c>
      <c r="D31" s="5" t="n">
        <v>50000</v>
      </c>
      <c r="E31" s="5" t="n">
        <v>50000</v>
      </c>
      <c r="F31" s="5" t="n">
        <v>50000</v>
      </c>
      <c r="I31" s="6" t="n">
        <v>50000</v>
      </c>
    </row>
    <row r="32" spans="1:9">
      <c r="A32" s="4" t="s">
        <v>538</v>
      </c>
      <c r="D32" s="6" t="n">
        <v>0</v>
      </c>
      <c r="E32" s="5" t="n">
        <v>100000</v>
      </c>
      <c r="F32" s="5" t="n">
        <v>0</v>
      </c>
    </row>
    <row r="33" spans="1:9">
      <c r="A33" s="4" t="s">
        <v>539</v>
      </c>
      <c r="D33" s="5" t="n">
        <v>0</v>
      </c>
    </row>
    <row r="34" spans="1:9">
      <c r="A34" s="4" t="s">
        <v>540</v>
      </c>
      <c r="D34" s="6" t="n">
        <v>0</v>
      </c>
    </row>
    <row r="35" spans="1:9">
      <c r="A35" s="4" t="s">
        <v>547</v>
      </c>
    </row>
    <row r="36" spans="1:9">
      <c r="A36" s="3" t="s">
        <v>527</v>
      </c>
    </row>
    <row r="37" spans="1:9">
      <c r="A37" s="4" t="s">
        <v>537</v>
      </c>
      <c r="D37" s="6" t="n">
        <v>50000</v>
      </c>
      <c r="E37" s="6" t="n">
        <v>50000</v>
      </c>
      <c r="F37" s="6" t="n">
        <v>50000</v>
      </c>
      <c r="H37" s="6" t="n">
        <v>50000</v>
      </c>
    </row>
    <row r="38" spans="1:9">
      <c r="A38" s="4" t="s">
        <v>539</v>
      </c>
      <c r="D38" s="5" t="n">
        <v>0</v>
      </c>
    </row>
    <row r="39" spans="1:9">
      <c r="A39" s="4" t="s">
        <v>540</v>
      </c>
      <c r="D39" s="6" t="n">
        <v>0</v>
      </c>
    </row>
    <row r="40" spans="1:9">
      <c r="A40" s="4" t="s">
        <v>542</v>
      </c>
      <c r="D40" s="6" t="n">
        <v>0</v>
      </c>
    </row>
    <row r="41" spans="1:9">
      <c r="A41" s="4" t="s">
        <v>548</v>
      </c>
    </row>
    <row r="42" spans="1:9">
      <c r="A42" s="3" t="s">
        <v>527</v>
      </c>
    </row>
    <row r="43" spans="1:9">
      <c r="A43" s="4" t="s">
        <v>544</v>
      </c>
      <c r="H43" s="5" t="n">
        <v>1900000</v>
      </c>
    </row>
    <row r="44" spans="1:9">
      <c r="A44" s="4" t="s">
        <v>549</v>
      </c>
    </row>
    <row r="45" spans="1:9">
      <c r="A45" s="3" t="s">
        <v>527</v>
      </c>
    </row>
    <row r="46" spans="1:9">
      <c r="A46" s="4" t="s">
        <v>544</v>
      </c>
      <c r="H46" s="6" t="n">
        <v>95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80</v>
      </c>
    </row>
    <row r="3" spans="1:4">
      <c r="A3" s="3" t="s">
        <v>197</v>
      </c>
    </row>
    <row r="4" spans="1:4">
      <c r="A4" s="4" t="s">
        <v>551</v>
      </c>
      <c r="B4" s="4" t="s">
        <v>552</v>
      </c>
      <c r="C4" s="4" t="s">
        <v>552</v>
      </c>
      <c r="D4" s="4" t="s">
        <v>552</v>
      </c>
    </row>
    <row r="5" spans="1:4">
      <c r="A5" s="4" t="s">
        <v>553</v>
      </c>
      <c r="B5" s="4" t="s">
        <v>554</v>
      </c>
      <c r="C5" s="4" t="s">
        <v>555</v>
      </c>
      <c r="D5" s="4" t="s">
        <v>556</v>
      </c>
    </row>
    <row r="6" spans="1:4">
      <c r="A6" s="4" t="s">
        <v>557</v>
      </c>
      <c r="B6" s="4" t="s">
        <v>558</v>
      </c>
      <c r="C6" s="4" t="s">
        <v>559</v>
      </c>
      <c r="D6" s="4" t="s">
        <v>560</v>
      </c>
    </row>
    <row r="7" spans="1:4">
      <c r="A7" s="4" t="s">
        <v>143</v>
      </c>
      <c r="C7" s="4" t="s">
        <v>561</v>
      </c>
    </row>
    <row r="8" spans="1:4">
      <c r="A8" s="4" t="s">
        <v>562</v>
      </c>
      <c r="B8" s="4" t="s">
        <v>563</v>
      </c>
      <c r="C8" s="4" t="s">
        <v>564</v>
      </c>
      <c r="D8" s="4" t="s">
        <v>565</v>
      </c>
    </row>
    <row r="9" spans="1:4">
      <c r="A9" s="4" t="s">
        <v>566</v>
      </c>
      <c r="B9" s="4" t="s">
        <v>567</v>
      </c>
    </row>
    <row r="10" spans="1:4">
      <c r="A10" s="4" t="s">
        <v>568</v>
      </c>
      <c r="B10" s="4" t="s">
        <v>569</v>
      </c>
      <c r="C10" s="4" t="s">
        <v>570</v>
      </c>
      <c r="D10" s="4" t="s">
        <v>5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32</v>
      </c>
      <c r="D1" s="2" t="s">
        <v>80</v>
      </c>
      <c r="E1" s="2" t="s">
        <v>428</v>
      </c>
    </row>
    <row r="2" spans="1:5">
      <c r="A2" s="3" t="s">
        <v>573</v>
      </c>
    </row>
    <row r="3" spans="1:5">
      <c r="A3" s="4" t="s">
        <v>574</v>
      </c>
      <c r="B3" s="6" t="n">
        <v>35162</v>
      </c>
      <c r="C3" s="6" t="n">
        <v>41948</v>
      </c>
    </row>
    <row r="4" spans="1:5">
      <c r="A4" s="4" t="s">
        <v>575</v>
      </c>
      <c r="B4" s="5" t="n">
        <v>2925</v>
      </c>
      <c r="C4" s="5" t="n">
        <v>2392</v>
      </c>
    </row>
    <row r="5" spans="1:5">
      <c r="A5" s="4" t="s">
        <v>576</v>
      </c>
      <c r="B5" s="5" t="n">
        <v>74</v>
      </c>
      <c r="C5" s="5" t="n">
        <v>755</v>
      </c>
    </row>
    <row r="6" spans="1:5">
      <c r="A6" s="4" t="s">
        <v>577</v>
      </c>
      <c r="B6" s="5" t="n">
        <v>396</v>
      </c>
      <c r="C6" s="5" t="n">
        <v>457</v>
      </c>
    </row>
    <row r="7" spans="1:5">
      <c r="A7" s="4" t="s">
        <v>578</v>
      </c>
      <c r="B7" s="5" t="n">
        <v>88</v>
      </c>
      <c r="C7" s="5" t="n">
        <v>124</v>
      </c>
    </row>
    <row r="8" spans="1:5">
      <c r="A8" s="4" t="s">
        <v>579</v>
      </c>
      <c r="B8" s="5" t="n">
        <v>38645</v>
      </c>
      <c r="C8" s="5" t="n">
        <v>45676</v>
      </c>
    </row>
    <row r="9" spans="1:5">
      <c r="A9" s="4" t="s">
        <v>580</v>
      </c>
      <c r="B9" s="6" t="n">
        <v>-38645</v>
      </c>
      <c r="C9" s="6" t="n">
        <v>-45676</v>
      </c>
      <c r="D9" s="6" t="n">
        <v>-39302</v>
      </c>
      <c r="E9" s="6" t="n">
        <v>-34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581</v>
      </c>
      <c r="B1" s="2" t="s">
        <v>1</v>
      </c>
    </row>
    <row r="2" spans="1:5">
      <c r="B2" s="2" t="s">
        <v>582</v>
      </c>
      <c r="C2" s="2" t="s">
        <v>2</v>
      </c>
      <c r="D2" s="2" t="s">
        <v>32</v>
      </c>
      <c r="E2" s="2" t="s">
        <v>80</v>
      </c>
    </row>
    <row r="3" spans="1:5">
      <c r="A3" s="3" t="s">
        <v>583</v>
      </c>
    </row>
    <row r="4" spans="1:5">
      <c r="A4" s="4" t="s">
        <v>575</v>
      </c>
      <c r="C4" s="6" t="n">
        <v>2925000</v>
      </c>
      <c r="D4" s="6" t="n">
        <v>2392000</v>
      </c>
    </row>
    <row r="5" spans="1:5">
      <c r="A5" s="4" t="s">
        <v>584</v>
      </c>
      <c r="C5" s="6" t="n">
        <v>0</v>
      </c>
    </row>
    <row r="6" spans="1:5">
      <c r="A6" s="4" t="s">
        <v>551</v>
      </c>
      <c r="C6" s="4" t="s">
        <v>585</v>
      </c>
      <c r="D6" s="4" t="s">
        <v>585</v>
      </c>
      <c r="E6" s="4" t="s">
        <v>585</v>
      </c>
    </row>
    <row r="7" spans="1:5">
      <c r="A7" s="4" t="s">
        <v>586</v>
      </c>
      <c r="C7" s="6" t="n">
        <v>0</v>
      </c>
      <c r="D7" s="6" t="n">
        <v>0</v>
      </c>
      <c r="E7" s="6" t="n">
        <v>0</v>
      </c>
    </row>
    <row r="8" spans="1:5">
      <c r="A8" s="4" t="s">
        <v>587</v>
      </c>
      <c r="C8" s="5" t="n">
        <v>0</v>
      </c>
      <c r="D8" s="6" t="n">
        <v>0</v>
      </c>
    </row>
    <row r="9" spans="1:5">
      <c r="A9" s="4" t="s">
        <v>588</v>
      </c>
      <c r="C9" s="5" t="n">
        <v>15600000</v>
      </c>
    </row>
    <row r="10" spans="1:5">
      <c r="A10" s="4" t="s">
        <v>589</v>
      </c>
    </row>
    <row r="11" spans="1:5">
      <c r="A11" s="3" t="s">
        <v>583</v>
      </c>
    </row>
    <row r="12" spans="1:5">
      <c r="A12" s="4" t="s">
        <v>551</v>
      </c>
      <c r="B12" s="4" t="s">
        <v>590</v>
      </c>
    </row>
    <row r="13" spans="1:5">
      <c r="A13" s="4" t="s">
        <v>591</v>
      </c>
    </row>
    <row r="14" spans="1:5">
      <c r="A14" s="3" t="s">
        <v>583</v>
      </c>
    </row>
    <row r="15" spans="1:5">
      <c r="A15" s="4" t="s">
        <v>574</v>
      </c>
      <c r="C15" s="6" t="n">
        <v>129575000</v>
      </c>
    </row>
    <row r="16" spans="1:5">
      <c r="A16" s="4" t="s">
        <v>592</v>
      </c>
      <c r="C16" s="5" t="n">
        <v>2029</v>
      </c>
    </row>
    <row r="17" spans="1:5">
      <c r="A17" s="4" t="s">
        <v>575</v>
      </c>
      <c r="C17" s="6" t="n">
        <v>1999000</v>
      </c>
    </row>
    <row r="18" spans="1:5">
      <c r="A18" s="4" t="s">
        <v>593</v>
      </c>
      <c r="C18" s="5" t="n">
        <v>2025</v>
      </c>
    </row>
    <row r="19" spans="1:5">
      <c r="A19" s="4" t="s">
        <v>594</v>
      </c>
    </row>
    <row r="20" spans="1:5">
      <c r="A20" s="3" t="s">
        <v>583</v>
      </c>
    </row>
    <row r="21" spans="1:5">
      <c r="A21" s="4" t="s">
        <v>574</v>
      </c>
      <c r="C21" s="6" t="n">
        <v>125812000</v>
      </c>
    </row>
    <row r="22" spans="1:5">
      <c r="A22" s="4" t="s">
        <v>592</v>
      </c>
      <c r="C22" s="5" t="n">
        <v>2030</v>
      </c>
    </row>
    <row r="23" spans="1:5">
      <c r="A23" s="4" t="s">
        <v>575</v>
      </c>
      <c r="C23" s="6" t="n">
        <v>1172000</v>
      </c>
    </row>
    <row r="24" spans="1:5">
      <c r="A24" s="4" t="s">
        <v>593</v>
      </c>
      <c r="C24" s="5" t="n">
        <v>202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0</v>
      </c>
    </row>
    <row r="3" spans="1:4">
      <c r="A3" s="3" t="s">
        <v>197</v>
      </c>
    </row>
    <row r="4" spans="1:4">
      <c r="A4" s="4" t="s">
        <v>596</v>
      </c>
      <c r="B4" s="6" t="n">
        <v>-45676</v>
      </c>
      <c r="C4" s="6" t="n">
        <v>-39302</v>
      </c>
      <c r="D4" s="6" t="n">
        <v>-34293</v>
      </c>
    </row>
    <row r="5" spans="1:4">
      <c r="A5" s="4" t="s">
        <v>597</v>
      </c>
      <c r="B5" s="5" t="n">
        <v>-8599</v>
      </c>
      <c r="C5" s="5" t="n">
        <v>-6374</v>
      </c>
      <c r="D5" s="5" t="n">
        <v>-5009</v>
      </c>
    </row>
    <row r="6" spans="1:4">
      <c r="A6" s="4" t="s">
        <v>598</v>
      </c>
      <c r="B6" s="5" t="n">
        <v>15630</v>
      </c>
    </row>
    <row r="7" spans="1:4">
      <c r="A7" s="4" t="s">
        <v>599</v>
      </c>
      <c r="B7" s="6" t="n">
        <v>-38645</v>
      </c>
      <c r="C7" s="6" t="n">
        <v>-45676</v>
      </c>
      <c r="D7" s="6" t="n">
        <v>-393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59"/>
    <col customWidth="1" max="8" min="8" width="57"/>
  </cols>
  <sheetData>
    <row r="1" spans="1:8">
      <c r="A1" s="1" t="s">
        <v>101</v>
      </c>
      <c r="B1" s="2" t="s">
        <v>102</v>
      </c>
      <c r="C1" s="2" t="s">
        <v>103</v>
      </c>
      <c r="D1" s="2" t="s">
        <v>104</v>
      </c>
      <c r="E1" s="2" t="s">
        <v>105</v>
      </c>
      <c r="F1" s="2" t="s">
        <v>106</v>
      </c>
      <c r="G1" s="2" t="s">
        <v>107</v>
      </c>
      <c r="H1" s="2" t="s">
        <v>108</v>
      </c>
    </row>
    <row r="2" spans="1:8">
      <c r="A2" s="4" t="s">
        <v>109</v>
      </c>
      <c r="B2" s="6" t="n">
        <v>97610</v>
      </c>
    </row>
    <row r="3" spans="1:8">
      <c r="A3" s="4" t="s">
        <v>110</v>
      </c>
      <c r="B3" s="5" t="n">
        <v>81975780</v>
      </c>
    </row>
    <row r="4" spans="1:8">
      <c r="A4" s="4" t="s">
        <v>90</v>
      </c>
      <c r="B4" s="6" t="n">
        <v>71</v>
      </c>
    </row>
    <row r="5" spans="1:8">
      <c r="A5" s="4" t="s">
        <v>111</v>
      </c>
      <c r="B5" s="6" t="n">
        <v>97681</v>
      </c>
    </row>
    <row r="6" spans="1:8">
      <c r="A6" s="4" t="s">
        <v>112</v>
      </c>
      <c r="B6" s="5" t="n">
        <v>81975780</v>
      </c>
    </row>
    <row r="7" spans="1:8">
      <c r="A7" s="4" t="s">
        <v>113</v>
      </c>
      <c r="B7" s="6" t="n">
        <v>-82044</v>
      </c>
      <c r="D7" s="6" t="n">
        <v>1293</v>
      </c>
      <c r="E7" s="6" t="n">
        <v>4</v>
      </c>
      <c r="F7" s="6" t="n">
        <v>-83341</v>
      </c>
    </row>
    <row r="8" spans="1:8">
      <c r="A8" s="4" t="s">
        <v>114</v>
      </c>
      <c r="C8" s="5" t="n">
        <v>386335</v>
      </c>
    </row>
    <row r="9" spans="1:8">
      <c r="A9" s="4" t="s">
        <v>115</v>
      </c>
      <c r="B9" s="5" t="n">
        <v>52</v>
      </c>
      <c r="D9" s="5" t="n">
        <v>52</v>
      </c>
    </row>
    <row r="10" spans="1:8">
      <c r="A10" s="4" t="s">
        <v>116</v>
      </c>
      <c r="C10" s="5" t="n">
        <v>39865</v>
      </c>
    </row>
    <row r="11" spans="1:8">
      <c r="A11" s="4" t="s">
        <v>117</v>
      </c>
      <c r="B11" s="5" t="n">
        <v>626</v>
      </c>
      <c r="D11" s="5" t="n">
        <v>626</v>
      </c>
    </row>
    <row r="12" spans="1:8">
      <c r="A12" s="4" t="s">
        <v>90</v>
      </c>
      <c r="B12" s="5" t="n">
        <v>-71</v>
      </c>
      <c r="D12" s="5" t="n">
        <v>-71</v>
      </c>
    </row>
    <row r="13" spans="1:8">
      <c r="A13" s="4" t="s">
        <v>96</v>
      </c>
      <c r="B13" s="5" t="n">
        <v>-4</v>
      </c>
      <c r="E13" s="5" t="n">
        <v>-4</v>
      </c>
    </row>
    <row r="14" spans="1:8">
      <c r="A14" s="4" t="s">
        <v>89</v>
      </c>
      <c r="B14" s="5" t="n">
        <v>-12878</v>
      </c>
      <c r="F14" s="5" t="n">
        <v>-12878</v>
      </c>
    </row>
    <row r="15" spans="1:8">
      <c r="A15" s="4" t="s">
        <v>118</v>
      </c>
      <c r="B15" s="5" t="n">
        <v>-94319</v>
      </c>
      <c r="D15" s="5" t="n">
        <v>1900</v>
      </c>
      <c r="F15" s="5" t="n">
        <v>-96219</v>
      </c>
    </row>
    <row r="16" spans="1:8">
      <c r="A16" s="4" t="s">
        <v>119</v>
      </c>
      <c r="C16" s="5" t="n">
        <v>426200</v>
      </c>
    </row>
    <row r="17" spans="1:8">
      <c r="A17" s="4" t="s">
        <v>120</v>
      </c>
      <c r="G17" s="6" t="n">
        <v>13183</v>
      </c>
      <c r="H17" s="6" t="n">
        <v>18806</v>
      </c>
    </row>
    <row r="18" spans="1:8">
      <c r="A18" s="4" t="s">
        <v>121</v>
      </c>
      <c r="G18" s="5" t="n">
        <v>9705882</v>
      </c>
      <c r="H18" s="5" t="n">
        <v>13949357</v>
      </c>
    </row>
    <row r="19" spans="1:8">
      <c r="A19" s="4" t="s">
        <v>90</v>
      </c>
      <c r="B19" s="5" t="n">
        <v>75</v>
      </c>
    </row>
    <row r="20" spans="1:8">
      <c r="A20" s="4" t="s">
        <v>122</v>
      </c>
      <c r="B20" s="6" t="n">
        <v>129745</v>
      </c>
    </row>
    <row r="21" spans="1:8">
      <c r="A21" s="4" t="s">
        <v>123</v>
      </c>
      <c r="B21" s="5" t="n">
        <v>105631019</v>
      </c>
    </row>
    <row r="22" spans="1:8">
      <c r="A22" s="4" t="s">
        <v>115</v>
      </c>
      <c r="B22" s="6" t="n">
        <v>23</v>
      </c>
      <c r="D22" s="5" t="n">
        <v>23</v>
      </c>
    </row>
    <row r="23" spans="1:8">
      <c r="A23" s="4" t="s">
        <v>116</v>
      </c>
      <c r="C23" s="5" t="n">
        <v>6213</v>
      </c>
    </row>
    <row r="24" spans="1:8">
      <c r="A24" s="4" t="s">
        <v>117</v>
      </c>
      <c r="B24" s="5" t="n">
        <v>688</v>
      </c>
      <c r="D24" s="5" t="n">
        <v>688</v>
      </c>
    </row>
    <row r="25" spans="1:8">
      <c r="A25" s="4" t="s">
        <v>90</v>
      </c>
      <c r="B25" s="5" t="n">
        <v>-75</v>
      </c>
      <c r="D25" s="5" t="n">
        <v>-75</v>
      </c>
    </row>
    <row r="26" spans="1:8">
      <c r="A26" s="4" t="s">
        <v>89</v>
      </c>
      <c r="B26" s="5" t="n">
        <v>-18123</v>
      </c>
      <c r="F26" s="5" t="n">
        <v>-18123</v>
      </c>
    </row>
    <row r="27" spans="1:8">
      <c r="A27" s="4" t="s">
        <v>124</v>
      </c>
      <c r="B27" s="6" t="n">
        <v>-111806</v>
      </c>
      <c r="D27" s="5" t="n">
        <v>2536</v>
      </c>
      <c r="F27" s="5" t="n">
        <v>-114342</v>
      </c>
    </row>
    <row r="28" spans="1:8">
      <c r="A28" s="4" t="s">
        <v>125</v>
      </c>
      <c r="B28" s="5" t="n">
        <v>432413</v>
      </c>
      <c r="C28" s="5" t="n">
        <v>432413</v>
      </c>
    </row>
    <row r="29" spans="1:8">
      <c r="A29" s="4" t="s">
        <v>120</v>
      </c>
      <c r="H29" s="6" t="n">
        <v>626</v>
      </c>
    </row>
    <row r="30" spans="1:8">
      <c r="A30" s="4" t="s">
        <v>121</v>
      </c>
      <c r="H30" s="5" t="n">
        <v>483501</v>
      </c>
    </row>
    <row r="31" spans="1:8">
      <c r="A31" s="4" t="s">
        <v>90</v>
      </c>
      <c r="B31" s="6" t="n">
        <v>41</v>
      </c>
    </row>
    <row r="32" spans="1:8">
      <c r="A32" s="4" t="s">
        <v>126</v>
      </c>
      <c r="B32" s="6" t="n">
        <v>-130412</v>
      </c>
    </row>
    <row r="33" spans="1:8">
      <c r="A33" s="4" t="s">
        <v>127</v>
      </c>
      <c r="B33" s="5" t="n">
        <v>-106114520</v>
      </c>
    </row>
    <row r="34" spans="1:8">
      <c r="A34" s="4" t="s">
        <v>128</v>
      </c>
      <c r="B34" s="6" t="n">
        <v>0</v>
      </c>
    </row>
    <row r="35" spans="1:8">
      <c r="A35" s="4" t="s">
        <v>129</v>
      </c>
      <c r="B35" s="5" t="n">
        <v>0</v>
      </c>
    </row>
    <row r="36" spans="1:8">
      <c r="A36" s="4" t="s">
        <v>115</v>
      </c>
      <c r="B36" s="6" t="n">
        <v>111</v>
      </c>
      <c r="D36" s="5" t="n">
        <v>111</v>
      </c>
    </row>
    <row r="37" spans="1:8">
      <c r="A37" s="4" t="s">
        <v>116</v>
      </c>
      <c r="B37" s="5" t="n">
        <v>31631</v>
      </c>
      <c r="C37" s="5" t="n">
        <v>31631</v>
      </c>
    </row>
    <row r="38" spans="1:8">
      <c r="A38" s="4" t="s">
        <v>117</v>
      </c>
      <c r="B38" s="6" t="n">
        <v>1749</v>
      </c>
      <c r="D38" s="5" t="n">
        <v>1749</v>
      </c>
    </row>
    <row r="39" spans="1:8">
      <c r="A39" s="4" t="s">
        <v>90</v>
      </c>
      <c r="B39" s="5" t="n">
        <v>-41</v>
      </c>
      <c r="D39" s="5" t="n">
        <v>-41</v>
      </c>
    </row>
    <row r="40" spans="1:8">
      <c r="A40" s="4" t="s">
        <v>126</v>
      </c>
      <c r="B40" s="5" t="n">
        <v>130412</v>
      </c>
      <c r="C40" s="6" t="n">
        <v>11</v>
      </c>
      <c r="D40" s="5" t="n">
        <v>130401</v>
      </c>
    </row>
    <row r="41" spans="1:8">
      <c r="A41" s="4" t="s">
        <v>127</v>
      </c>
      <c r="C41" s="5" t="n">
        <v>10509774</v>
      </c>
    </row>
    <row r="42" spans="1:8">
      <c r="A42" s="4" t="s">
        <v>130</v>
      </c>
      <c r="B42" s="5" t="n">
        <v>50009</v>
      </c>
      <c r="C42" s="6" t="n">
        <v>4</v>
      </c>
      <c r="D42" s="5" t="n">
        <v>50005</v>
      </c>
    </row>
    <row r="43" spans="1:8">
      <c r="A43" s="4" t="s">
        <v>131</v>
      </c>
      <c r="C43" s="5" t="n">
        <v>3750000</v>
      </c>
    </row>
    <row r="44" spans="1:8">
      <c r="A44" s="4" t="s">
        <v>96</v>
      </c>
      <c r="B44" s="5" t="n">
        <v>-33</v>
      </c>
      <c r="E44" s="5" t="n">
        <v>-33</v>
      </c>
    </row>
    <row r="45" spans="1:8">
      <c r="A45" s="4" t="s">
        <v>89</v>
      </c>
      <c r="B45" s="5" t="n">
        <v>-22604</v>
      </c>
      <c r="F45" s="5" t="n">
        <v>-22604</v>
      </c>
    </row>
    <row r="46" spans="1:8">
      <c r="A46" s="4" t="s">
        <v>132</v>
      </c>
      <c r="B46" s="6" t="n">
        <v>47797</v>
      </c>
      <c r="C46" s="6" t="n">
        <v>15</v>
      </c>
      <c r="D46" s="6" t="n">
        <v>184761</v>
      </c>
      <c r="E46" s="6" t="n">
        <v>-33</v>
      </c>
      <c r="F46" s="6" t="n">
        <v>-136946</v>
      </c>
    </row>
    <row r="47" spans="1:8">
      <c r="A47" s="4" t="s">
        <v>133</v>
      </c>
      <c r="B47" s="5" t="n">
        <v>14723818</v>
      </c>
      <c r="C47" s="5" t="n">
        <v>147238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00</v>
      </c>
      <c r="B1" s="2" t="s">
        <v>1</v>
      </c>
    </row>
    <row r="2" spans="1:4">
      <c r="B2" s="2" t="s">
        <v>2</v>
      </c>
      <c r="C2" s="2" t="s">
        <v>32</v>
      </c>
      <c r="D2" s="2" t="s">
        <v>80</v>
      </c>
    </row>
    <row r="3" spans="1:4">
      <c r="A3" s="3" t="s">
        <v>200</v>
      </c>
    </row>
    <row r="4" spans="1:4">
      <c r="A4" s="4" t="s">
        <v>601</v>
      </c>
      <c r="B4" s="6" t="n">
        <v>0</v>
      </c>
      <c r="C4" s="6" t="n">
        <v>0</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203</v>
      </c>
    </row>
    <row r="4" spans="1:12">
      <c r="A4" s="4" t="s">
        <v>82</v>
      </c>
      <c r="J4" s="6" t="n">
        <v>0</v>
      </c>
      <c r="K4" s="6" t="n">
        <v>0</v>
      </c>
      <c r="L4" s="6" t="n">
        <v>0</v>
      </c>
    </row>
    <row r="5" spans="1:12">
      <c r="A5" s="3" t="s">
        <v>83</v>
      </c>
    </row>
    <row r="6" spans="1:12">
      <c r="A6" s="4" t="s">
        <v>84</v>
      </c>
      <c r="B6" s="6" t="n">
        <v>4311</v>
      </c>
      <c r="C6" s="6" t="n">
        <v>3825</v>
      </c>
      <c r="D6" s="6" t="n">
        <v>3161</v>
      </c>
      <c r="E6" s="6" t="n">
        <v>2942</v>
      </c>
      <c r="F6" s="6" t="n">
        <v>3092</v>
      </c>
      <c r="G6" s="6" t="n">
        <v>2605</v>
      </c>
      <c r="H6" s="6" t="n">
        <v>2086</v>
      </c>
      <c r="I6" s="6" t="n">
        <v>2493</v>
      </c>
      <c r="J6" s="5" t="n">
        <v>14239</v>
      </c>
      <c r="K6" s="5" t="n">
        <v>10276</v>
      </c>
      <c r="L6" s="5" t="n">
        <v>7832</v>
      </c>
    </row>
    <row r="7" spans="1:12">
      <c r="A7" s="4" t="s">
        <v>85</v>
      </c>
      <c r="B7" s="5" t="n">
        <v>2730</v>
      </c>
      <c r="C7" s="5" t="n">
        <v>2601</v>
      </c>
      <c r="D7" s="5" t="n">
        <v>1791</v>
      </c>
      <c r="E7" s="5" t="n">
        <v>1647</v>
      </c>
      <c r="F7" s="5" t="n">
        <v>1356</v>
      </c>
      <c r="G7" s="5" t="n">
        <v>1627</v>
      </c>
      <c r="H7" s="5" t="n">
        <v>3464</v>
      </c>
      <c r="I7" s="5" t="n">
        <v>1446</v>
      </c>
      <c r="J7" s="5" t="n">
        <v>8769</v>
      </c>
      <c r="K7" s="5" t="n">
        <v>7893</v>
      </c>
      <c r="L7" s="5" t="n">
        <v>5059</v>
      </c>
    </row>
    <row r="8" spans="1:12">
      <c r="A8" s="4" t="s">
        <v>86</v>
      </c>
      <c r="B8" s="5" t="n">
        <v>7041</v>
      </c>
      <c r="C8" s="5" t="n">
        <v>6426</v>
      </c>
      <c r="D8" s="5" t="n">
        <v>4952</v>
      </c>
      <c r="E8" s="5" t="n">
        <v>4589</v>
      </c>
      <c r="F8" s="5" t="n">
        <v>4448</v>
      </c>
      <c r="G8" s="5" t="n">
        <v>4232</v>
      </c>
      <c r="H8" s="5" t="n">
        <v>5550</v>
      </c>
      <c r="I8" s="5" t="n">
        <v>3939</v>
      </c>
      <c r="J8" s="5" t="n">
        <v>23008</v>
      </c>
      <c r="K8" s="5" t="n">
        <v>18169</v>
      </c>
      <c r="L8" s="5" t="n">
        <v>12891</v>
      </c>
    </row>
    <row r="9" spans="1:12">
      <c r="A9" s="4" t="s">
        <v>87</v>
      </c>
      <c r="B9" s="5" t="n">
        <v>-7041</v>
      </c>
      <c r="C9" s="5" t="n">
        <v>-6426</v>
      </c>
      <c r="D9" s="5" t="n">
        <v>-4952</v>
      </c>
      <c r="E9" s="5" t="n">
        <v>-4589</v>
      </c>
      <c r="F9" s="5" t="n">
        <v>-4448</v>
      </c>
      <c r="G9" s="5" t="n">
        <v>-4232</v>
      </c>
      <c r="H9" s="5" t="n">
        <v>-5550</v>
      </c>
      <c r="I9" s="5" t="n">
        <v>-3939</v>
      </c>
      <c r="J9" s="5" t="n">
        <v>-23008</v>
      </c>
      <c r="K9" s="5" t="n">
        <v>-18169</v>
      </c>
      <c r="L9" s="5" t="n">
        <v>-12891</v>
      </c>
    </row>
    <row r="10" spans="1:12">
      <c r="A10" s="4" t="s">
        <v>88</v>
      </c>
      <c r="B10" s="5" t="n">
        <v>176</v>
      </c>
      <c r="C10" s="5" t="n">
        <v>167</v>
      </c>
      <c r="D10" s="5" t="n">
        <v>29</v>
      </c>
      <c r="E10" s="5" t="n">
        <v>32</v>
      </c>
      <c r="F10" s="5" t="n">
        <v>6</v>
      </c>
      <c r="G10" s="5" t="n">
        <v>10</v>
      </c>
      <c r="H10" s="5" t="n">
        <v>16</v>
      </c>
      <c r="I10" s="5" t="n">
        <v>14</v>
      </c>
      <c r="J10" s="5" t="n">
        <v>404</v>
      </c>
      <c r="K10" s="5" t="n">
        <v>46</v>
      </c>
      <c r="L10" s="5" t="n">
        <v>13</v>
      </c>
    </row>
    <row r="11" spans="1:12">
      <c r="A11" s="4" t="s">
        <v>89</v>
      </c>
      <c r="B11" s="5" t="n">
        <v>-6865</v>
      </c>
      <c r="C11" s="5" t="n">
        <v>-6259</v>
      </c>
      <c r="D11" s="5" t="n">
        <v>-4923</v>
      </c>
      <c r="E11" s="5" t="n">
        <v>-4557</v>
      </c>
      <c r="F11" s="5" t="n">
        <v>-4442</v>
      </c>
      <c r="G11" s="5" t="n">
        <v>-4222</v>
      </c>
      <c r="H11" s="5" t="n">
        <v>-5534</v>
      </c>
      <c r="I11" s="5" t="n">
        <v>-3925</v>
      </c>
      <c r="J11" s="5" t="n">
        <v>-22604</v>
      </c>
      <c r="K11" s="5" t="n">
        <v>-18123</v>
      </c>
      <c r="L11" s="5" t="n">
        <v>-12878</v>
      </c>
    </row>
    <row r="12" spans="1:12">
      <c r="A12" s="4" t="s">
        <v>90</v>
      </c>
      <c r="D12" s="5" t="n">
        <v>-21</v>
      </c>
      <c r="E12" s="5" t="n">
        <v>-20</v>
      </c>
      <c r="F12" s="5" t="n">
        <v>-19</v>
      </c>
      <c r="G12" s="5" t="n">
        <v>-19</v>
      </c>
      <c r="H12" s="5" t="n">
        <v>-19</v>
      </c>
      <c r="I12" s="5" t="n">
        <v>-18</v>
      </c>
      <c r="J12" s="5" t="n">
        <v>-41</v>
      </c>
      <c r="K12" s="5" t="n">
        <v>-75</v>
      </c>
      <c r="L12" s="5" t="n">
        <v>-71</v>
      </c>
    </row>
    <row r="13" spans="1:12">
      <c r="A13" s="4" t="s">
        <v>91</v>
      </c>
      <c r="B13" s="6" t="n">
        <v>-6865</v>
      </c>
      <c r="C13" s="6" t="n">
        <v>-6259</v>
      </c>
      <c r="D13" s="6" t="n">
        <v>-4944</v>
      </c>
      <c r="E13" s="6" t="n">
        <v>-4577</v>
      </c>
      <c r="F13" s="6" t="n">
        <v>-4461</v>
      </c>
      <c r="G13" s="6" t="n">
        <v>-4241</v>
      </c>
      <c r="H13" s="6" t="n">
        <v>-5553</v>
      </c>
      <c r="I13" s="6" t="n">
        <v>-3943</v>
      </c>
      <c r="J13" s="6" t="n">
        <v>-22645</v>
      </c>
      <c r="K13" s="6" t="n">
        <v>-18198</v>
      </c>
      <c r="L13" s="6" t="n">
        <v>-12949</v>
      </c>
    </row>
    <row r="14" spans="1:12">
      <c r="A14" s="4" t="s">
        <v>92</v>
      </c>
      <c r="B14" s="7" t="n">
        <v>-0.47</v>
      </c>
      <c r="C14" s="7" t="n">
        <v>-0.45</v>
      </c>
      <c r="D14" s="7" t="n">
        <v>-10.98</v>
      </c>
      <c r="E14" s="7" t="n">
        <v>-10.58</v>
      </c>
      <c r="F14" s="7" t="n">
        <v>-10.31</v>
      </c>
      <c r="G14" s="7" t="n">
        <v>-9.84</v>
      </c>
      <c r="H14" s="7" t="n">
        <v>-12.95</v>
      </c>
      <c r="I14" s="7" t="n">
        <v>-9.25</v>
      </c>
      <c r="J14" s="7" t="n">
        <v>-3.04</v>
      </c>
      <c r="K14" s="7" t="n">
        <v>-42.35</v>
      </c>
      <c r="L14" s="7" t="n">
        <v>-32.31</v>
      </c>
    </row>
    <row r="15" spans="1:12">
      <c r="A15" s="4" t="s">
        <v>93</v>
      </c>
      <c r="B15" s="5" t="n">
        <v>14720734</v>
      </c>
      <c r="C15" s="5" t="n">
        <v>13939950</v>
      </c>
      <c r="D15" s="5" t="n">
        <v>450495</v>
      </c>
      <c r="E15" s="5" t="n">
        <v>432728</v>
      </c>
      <c r="F15" s="5" t="n">
        <v>432413</v>
      </c>
      <c r="G15" s="5" t="n">
        <v>430929</v>
      </c>
      <c r="H15" s="5" t="n">
        <v>428870</v>
      </c>
      <c r="I15" s="5" t="n">
        <v>426487</v>
      </c>
      <c r="J15" s="5" t="n">
        <v>7443078</v>
      </c>
      <c r="K15" s="5" t="n">
        <v>429686</v>
      </c>
      <c r="L15" s="5" t="n">
        <v>400713</v>
      </c>
    </row>
    <row r="16" spans="1:12">
      <c r="A16" s="3" t="s">
        <v>94</v>
      </c>
    </row>
    <row r="17" spans="1:12">
      <c r="A17" s="4" t="s">
        <v>89</v>
      </c>
      <c r="B17" s="6" t="n">
        <v>-6865</v>
      </c>
      <c r="C17" s="6" t="n">
        <v>-6259</v>
      </c>
      <c r="D17" s="6" t="n">
        <v>-4923</v>
      </c>
      <c r="E17" s="6" t="n">
        <v>-4557</v>
      </c>
      <c r="F17" s="6" t="n">
        <v>-4442</v>
      </c>
      <c r="G17" s="6" t="n">
        <v>-4222</v>
      </c>
      <c r="H17" s="6" t="n">
        <v>-5534</v>
      </c>
      <c r="I17" s="6" t="n">
        <v>-3925</v>
      </c>
      <c r="J17" s="6" t="n">
        <v>-22604</v>
      </c>
      <c r="K17" s="6" t="n">
        <v>-18123</v>
      </c>
      <c r="L17" s="6" t="n">
        <v>-12878</v>
      </c>
    </row>
    <row r="18" spans="1:12">
      <c r="A18" s="3" t="s">
        <v>95</v>
      </c>
    </row>
    <row r="19" spans="1:12">
      <c r="A19" s="4" t="s">
        <v>96</v>
      </c>
      <c r="B19" s="5" t="n">
        <v>-27</v>
      </c>
      <c r="C19" s="5" t="n">
        <v>-6</v>
      </c>
      <c r="F19" s="5" t="n">
        <v>1</v>
      </c>
      <c r="G19" s="5" t="n">
        <v>-3</v>
      </c>
      <c r="H19" s="5" t="n">
        <v>-5</v>
      </c>
      <c r="I19" s="5" t="n">
        <v>7</v>
      </c>
      <c r="J19" s="5" t="n">
        <v>-33</v>
      </c>
      <c r="L19" s="5" t="n">
        <v>-4</v>
      </c>
    </row>
    <row r="20" spans="1:12">
      <c r="A20" s="4" t="s">
        <v>97</v>
      </c>
      <c r="B20" s="5" t="n">
        <v>-27</v>
      </c>
      <c r="C20" s="5" t="n">
        <v>-6</v>
      </c>
      <c r="F20" s="5" t="n">
        <v>1</v>
      </c>
      <c r="G20" s="5" t="n">
        <v>-3</v>
      </c>
      <c r="H20" s="5" t="n">
        <v>-5</v>
      </c>
      <c r="I20" s="5" t="n">
        <v>7</v>
      </c>
      <c r="J20" s="5" t="n">
        <v>-33</v>
      </c>
      <c r="L20" s="5" t="n">
        <v>-4</v>
      </c>
    </row>
    <row r="21" spans="1:12">
      <c r="A21" s="4" t="s">
        <v>98</v>
      </c>
      <c r="B21" s="6" t="n">
        <v>-6892</v>
      </c>
      <c r="C21" s="6" t="n">
        <v>-6265</v>
      </c>
      <c r="D21" s="6" t="n">
        <v>-4923</v>
      </c>
      <c r="E21" s="6" t="n">
        <v>-4557</v>
      </c>
      <c r="F21" s="6" t="n">
        <v>-4441</v>
      </c>
      <c r="G21" s="6" t="n">
        <v>-4225</v>
      </c>
      <c r="H21" s="6" t="n">
        <v>-5539</v>
      </c>
      <c r="I21" s="6" t="n">
        <v>-3918</v>
      </c>
      <c r="J21" s="6" t="n">
        <v>-22637</v>
      </c>
      <c r="K21" s="6" t="n">
        <v>-18123</v>
      </c>
      <c r="L21" s="6" t="n">
        <v>-1288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203</v>
      </c>
    </row>
    <row r="4" spans="1:12">
      <c r="A4" s="4" t="s">
        <v>100</v>
      </c>
      <c r="B4" s="6" t="n">
        <v>0</v>
      </c>
      <c r="C4" s="6" t="n">
        <v>0</v>
      </c>
      <c r="D4" s="6" t="n">
        <v>0</v>
      </c>
      <c r="E4" s="6" t="n">
        <v>0</v>
      </c>
      <c r="F4" s="6" t="n">
        <v>0</v>
      </c>
      <c r="G4" s="6" t="n">
        <v>0</v>
      </c>
      <c r="H4" s="6" t="n">
        <v>0</v>
      </c>
      <c r="I4" s="6" t="n">
        <v>0</v>
      </c>
      <c r="J4" s="6" t="n">
        <v>0</v>
      </c>
      <c r="K4" s="6" t="n">
        <v>0</v>
      </c>
      <c r="L4"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4" t="s">
        <v>107</v>
      </c>
    </row>
    <row r="4" spans="1:3">
      <c r="A4" s="4" t="s">
        <v>135</v>
      </c>
      <c r="C4" s="6" t="n">
        <v>17</v>
      </c>
    </row>
    <row r="5" spans="1:3">
      <c r="A5" s="4" t="s">
        <v>108</v>
      </c>
    </row>
    <row r="6" spans="1:3">
      <c r="A6" s="4" t="s">
        <v>135</v>
      </c>
      <c r="B6" s="6" t="n">
        <v>32</v>
      </c>
      <c r="C6" s="6" t="n">
        <v>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0</v>
      </c>
    </row>
    <row r="3" spans="1:4">
      <c r="A3" s="3" t="s">
        <v>137</v>
      </c>
    </row>
    <row r="4" spans="1:4">
      <c r="A4" s="4" t="s">
        <v>89</v>
      </c>
      <c r="B4" s="6" t="n">
        <v>-22604</v>
      </c>
      <c r="C4" s="6" t="n">
        <v>-18123</v>
      </c>
      <c r="D4" s="6" t="n">
        <v>-12878</v>
      </c>
    </row>
    <row r="5" spans="1:4">
      <c r="A5" s="3" t="s">
        <v>138</v>
      </c>
    </row>
    <row r="6" spans="1:4">
      <c r="A6" s="4" t="s">
        <v>139</v>
      </c>
      <c r="B6" s="5" t="n">
        <v>129</v>
      </c>
      <c r="C6" s="5" t="n">
        <v>232</v>
      </c>
      <c r="D6" s="5" t="n">
        <v>325</v>
      </c>
    </row>
    <row r="7" spans="1:4">
      <c r="A7" s="4" t="s">
        <v>140</v>
      </c>
      <c r="B7" s="5" t="n">
        <v>-152</v>
      </c>
    </row>
    <row r="8" spans="1:4">
      <c r="A8" s="4" t="s">
        <v>117</v>
      </c>
      <c r="B8" s="5" t="n">
        <v>1749</v>
      </c>
      <c r="C8" s="5" t="n">
        <v>688</v>
      </c>
      <c r="D8" s="5" t="n">
        <v>626</v>
      </c>
    </row>
    <row r="9" spans="1:4">
      <c r="A9" s="4" t="s">
        <v>141</v>
      </c>
      <c r="B9" s="5" t="n">
        <v>-11</v>
      </c>
      <c r="C9" s="5" t="n">
        <v>-18</v>
      </c>
      <c r="D9" s="5" t="n">
        <v>-21</v>
      </c>
    </row>
    <row r="10" spans="1:4">
      <c r="A10" s="4" t="s">
        <v>142</v>
      </c>
      <c r="C10" s="5" t="n">
        <v>12</v>
      </c>
    </row>
    <row r="11" spans="1:4">
      <c r="A11" s="4" t="s">
        <v>143</v>
      </c>
      <c r="C11" s="5" t="n">
        <v>1500</v>
      </c>
    </row>
    <row r="12" spans="1:4">
      <c r="A12" s="3" t="s">
        <v>144</v>
      </c>
    </row>
    <row r="13" spans="1:4">
      <c r="A13" s="4" t="s">
        <v>36</v>
      </c>
      <c r="B13" s="5" t="n">
        <v>-764</v>
      </c>
      <c r="C13" s="5" t="n">
        <v>-75</v>
      </c>
      <c r="D13" s="5" t="n">
        <v>-109</v>
      </c>
    </row>
    <row r="14" spans="1:4">
      <c r="A14" s="4" t="s">
        <v>40</v>
      </c>
      <c r="B14" s="5" t="n">
        <v>147</v>
      </c>
      <c r="C14" s="5" t="n">
        <v>-778</v>
      </c>
    </row>
    <row r="15" spans="1:4">
      <c r="A15" s="4" t="s">
        <v>43</v>
      </c>
      <c r="B15" s="5" t="n">
        <v>-241</v>
      </c>
      <c r="C15" s="5" t="n">
        <v>1215</v>
      </c>
      <c r="D15" s="5" t="n">
        <v>-237</v>
      </c>
    </row>
    <row r="16" spans="1:4">
      <c r="A16" s="4" t="s">
        <v>44</v>
      </c>
      <c r="B16" s="5" t="n">
        <v>1216</v>
      </c>
      <c r="C16" s="5" t="n">
        <v>333</v>
      </c>
      <c r="D16" s="5" t="n">
        <v>584</v>
      </c>
    </row>
    <row r="17" spans="1:4">
      <c r="A17" s="4" t="s">
        <v>145</v>
      </c>
      <c r="B17" s="5" t="n">
        <v>-20531</v>
      </c>
      <c r="C17" s="5" t="n">
        <v>-15014</v>
      </c>
      <c r="D17" s="5" t="n">
        <v>-11710</v>
      </c>
    </row>
    <row r="18" spans="1:4">
      <c r="A18" s="3" t="s">
        <v>146</v>
      </c>
    </row>
    <row r="19" spans="1:4">
      <c r="A19" s="4" t="s">
        <v>147</v>
      </c>
      <c r="B19" s="5" t="n">
        <v>-142</v>
      </c>
      <c r="D19" s="5" t="n">
        <v>-94</v>
      </c>
    </row>
    <row r="20" spans="1:4">
      <c r="A20" s="4" t="s">
        <v>148</v>
      </c>
      <c r="B20" s="5" t="n">
        <v>-71056</v>
      </c>
      <c r="C20" s="5" t="n">
        <v>-12634</v>
      </c>
      <c r="D20" s="5" t="n">
        <v>-2368</v>
      </c>
    </row>
    <row r="21" spans="1:4">
      <c r="A21" s="4" t="s">
        <v>149</v>
      </c>
      <c r="B21" s="5" t="n">
        <v>32286</v>
      </c>
      <c r="C21" s="5" t="n">
        <v>12634</v>
      </c>
      <c r="D21" s="5" t="n">
        <v>12378</v>
      </c>
    </row>
    <row r="22" spans="1:4">
      <c r="A22" s="4" t="s">
        <v>150</v>
      </c>
      <c r="C22" s="5" t="n">
        <v>-25</v>
      </c>
      <c r="D22" s="5" t="n">
        <v>713</v>
      </c>
    </row>
    <row r="23" spans="1:4">
      <c r="A23" s="4" t="s">
        <v>151</v>
      </c>
      <c r="B23" s="5" t="n">
        <v>-38912</v>
      </c>
      <c r="C23" s="5" t="n">
        <v>-25</v>
      </c>
      <c r="D23" s="5" t="n">
        <v>10629</v>
      </c>
    </row>
    <row r="24" spans="1:4">
      <c r="A24" s="3" t="s">
        <v>152</v>
      </c>
    </row>
    <row r="25" spans="1:4">
      <c r="A25" s="4" t="s">
        <v>153</v>
      </c>
      <c r="B25" s="5" t="n">
        <v>471</v>
      </c>
      <c r="C25" s="5" t="n">
        <v>32143</v>
      </c>
      <c r="D25" s="5" t="n">
        <v>-91</v>
      </c>
    </row>
    <row r="26" spans="1:4">
      <c r="A26" s="4" t="s">
        <v>154</v>
      </c>
      <c r="B26" s="5" t="n">
        <v>111</v>
      </c>
      <c r="C26" s="5" t="n">
        <v>23</v>
      </c>
      <c r="D26" s="5" t="n">
        <v>52</v>
      </c>
    </row>
    <row r="27" spans="1:4">
      <c r="A27" s="4" t="s">
        <v>155</v>
      </c>
      <c r="B27" s="5" t="n">
        <v>52313</v>
      </c>
    </row>
    <row r="28" spans="1:4">
      <c r="A28" s="4" t="s">
        <v>156</v>
      </c>
      <c r="B28" s="5" t="n">
        <v>-2304</v>
      </c>
      <c r="C28" s="5" t="n">
        <v>-180</v>
      </c>
      <c r="D28" s="5" t="n">
        <v>-1320</v>
      </c>
    </row>
    <row r="29" spans="1:4">
      <c r="A29" s="4" t="s">
        <v>157</v>
      </c>
      <c r="B29" s="5" t="n">
        <v>50591</v>
      </c>
      <c r="C29" s="5" t="n">
        <v>31986</v>
      </c>
      <c r="D29" s="5" t="n">
        <v>-1359</v>
      </c>
    </row>
    <row r="30" spans="1:4">
      <c r="A30" s="4" t="s">
        <v>158</v>
      </c>
      <c r="B30" s="5" t="n">
        <v>-8852</v>
      </c>
      <c r="C30" s="5" t="n">
        <v>16947</v>
      </c>
      <c r="D30" s="5" t="n">
        <v>-2440</v>
      </c>
    </row>
    <row r="31" spans="1:4">
      <c r="A31" s="4" t="s">
        <v>159</v>
      </c>
      <c r="B31" s="5" t="n">
        <v>20715</v>
      </c>
      <c r="C31" s="5" t="n">
        <v>3768</v>
      </c>
      <c r="D31" s="5" t="n">
        <v>6208</v>
      </c>
    </row>
    <row r="32" spans="1:4">
      <c r="A32" s="4" t="s">
        <v>160</v>
      </c>
      <c r="B32" s="5" t="n">
        <v>11863</v>
      </c>
      <c r="C32" s="5" t="n">
        <v>20715</v>
      </c>
      <c r="D32" s="5" t="n">
        <v>3768</v>
      </c>
    </row>
    <row r="33" spans="1:4">
      <c r="A33" s="3" t="s">
        <v>161</v>
      </c>
    </row>
    <row r="34" spans="1:4">
      <c r="A34" s="4" t="s">
        <v>90</v>
      </c>
      <c r="B34" s="6" t="n">
        <v>41</v>
      </c>
      <c r="C34" s="5" t="n">
        <v>75</v>
      </c>
      <c r="D34" s="5" t="n">
        <v>71</v>
      </c>
    </row>
    <row r="35" spans="1:4">
      <c r="A35" s="4" t="s">
        <v>162</v>
      </c>
      <c r="C35" s="6" t="n">
        <v>154</v>
      </c>
    </row>
    <row r="36" spans="1:4">
      <c r="A36" s="4" t="s">
        <v>163</v>
      </c>
      <c r="D36" s="6" t="n">
        <v>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2:55Z</dcterms:created>
  <dcterms:modified xmlns:dcterms="http://purl.org/dc/terms/" xmlns:xsi="http://www.w3.org/2001/XMLSchema-instance" xsi:type="dcterms:W3CDTF">2018-04-02T16:02:55Z</dcterms:modified>
</cp:coreProperties>
</file>